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OMP" sheetId="6" r:id="rId6"/>
    <s:sheet name="CONSOLIDATED STATEMENTS OF CHAN" sheetId="7" r:id="rId7"/>
    <s:sheet name="CONDENSED CONSOLIDATED STATEME8" sheetId="8" r:id="rId8"/>
    <s:sheet name="CONDENSED CONSOLIDATED STATEME9" sheetId="9" r:id="rId9"/>
    <s:sheet name="Summary of Significant Accounti" sheetId="10" r:id="rId10"/>
    <s:sheet name="Consolidated Variable Interest " sheetId="11" r:id="rId11"/>
    <s:sheet name="Construction Loans, Mortgages a" sheetId="12" r:id="rId12"/>
    <s:sheet name="Public Infrastructure Reimburse" sheetId="13" r:id="rId13"/>
    <s:sheet name="Pledge of Stock in Subsidiaries" sheetId="14" r:id="rId14"/>
    <s:sheet name="Related Party Transactions" sheetId="15" r:id="rId15"/>
    <s:sheet name="Stock Option Plan" sheetId="16" r:id="rId16"/>
    <s:sheet name="Employee Retirement Plan" sheetId="17" r:id="rId17"/>
    <s:sheet name="Impairment Loss _ Gain on Forgi" sheetId="18" r:id="rId18"/>
    <s:sheet name="Income Taxes" sheetId="19" r:id="rId19"/>
    <s:sheet name="Leases" sheetId="20" r:id="rId20"/>
    <s:sheet name="Investments in Affiliates" sheetId="21" r:id="rId21"/>
    <s:sheet name="Concentrations of Credit Risk" sheetId="22" r:id="rId22"/>
    <s:sheet name="Segment Information" sheetId="23" r:id="rId23"/>
    <s:sheet name="Deferred Compensation Plan" sheetId="24" r:id="rId24"/>
    <s:sheet name="Subsequent Events" sheetId="25" r:id="rId25"/>
    <s:sheet name="Summary of Significant Accoun26" sheetId="26" r:id="rId26"/>
    <s:sheet name="Summary of Significant Accoun27" sheetId="27" r:id="rId27"/>
    <s:sheet name="Consolidated Variable Interes28" sheetId="28" r:id="rId28"/>
    <s:sheet name="Construction Loans, Mortgages29" sheetId="29" r:id="rId29"/>
    <s:sheet name="Pledge of Stock in Subsidiari30" sheetId="30" r:id="rId30"/>
    <s:sheet name="Related Party Transactions (Tab" sheetId="31" r:id="rId31"/>
    <s:sheet name="Income Taxes (Tables)" sheetId="32" r:id="rId32"/>
    <s:sheet name="Leases (Tables)" sheetId="33" r:id="rId33"/>
    <s:sheet name="Investments in Affiliates (Tabl" sheetId="34" r:id="rId34"/>
    <s:sheet name="Segment Information (Tables)" sheetId="35" r:id="rId35"/>
    <s:sheet name="Subsequent Events (Tables)" sheetId="36" r:id="rId36"/>
    <s:sheet name="Summary of Significant Accoun37" sheetId="37" r:id="rId37"/>
    <s:sheet name="Summary of Significant Accoun38" sheetId="38" r:id="rId38"/>
    <s:sheet name="Summary of Significant Accoun39" sheetId="39" r:id="rId39"/>
    <s:sheet name="Consolidated Variable Interes40" sheetId="40" r:id="rId40"/>
    <s:sheet name="Consolidated Variable Interes41" sheetId="41" r:id="rId41"/>
    <s:sheet name="Construction Loans, Mortgages42" sheetId="42" r:id="rId42"/>
    <s:sheet name="Construction Loans, Mortgages43" sheetId="43" r:id="rId43"/>
    <s:sheet name="Construction Loans, Mortgages44" sheetId="44" r:id="rId44"/>
    <s:sheet name="Public Infrastructure Reimbur45" sheetId="45" r:id="rId45"/>
    <s:sheet name="Pledge of Stock in Subsidiari46" sheetId="46" r:id="rId46"/>
    <s:sheet name="Related Party Transactions (Det" sheetId="47" r:id="rId47"/>
    <s:sheet name="Related Party Transactions (D48" sheetId="48" r:id="rId48"/>
    <s:sheet name="Stock Option Plan (Details Narr" sheetId="49" r:id="rId49"/>
    <s:sheet name="Employee Retirement Plan (Detai" sheetId="50" r:id="rId50"/>
    <s:sheet name="Impairment Loss _ Gain on For51" sheetId="51" r:id="rId51"/>
    <s:sheet name="Income Taxes (Details)" sheetId="52" r:id="rId52"/>
    <s:sheet name="Income Taxes (Details 1)" sheetId="53" r:id="rId53"/>
    <s:sheet name="Income Taxes (Details 2)" sheetId="54" r:id="rId54"/>
    <s:sheet name="Leases (Details)" sheetId="55" r:id="rId55"/>
    <s:sheet name="Leases (Details Narrative)" sheetId="56" r:id="rId56"/>
    <s:sheet name="Investments in Affiliates (Deta" sheetId="57" r:id="rId57"/>
    <s:sheet name="Investments in Affiliates (De58" sheetId="58" r:id="rId58"/>
    <s:sheet name="Segment Information (Details)" sheetId="59" r:id="rId59"/>
    <s:sheet name="Segment Information (Details Na" sheetId="60" r:id="rId60"/>
    <s:sheet name="Deferred Compensation Plan (Det" sheetId="61" r:id="rId61"/>
    <s:sheet name="Subsequent Events (Details)"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619">
  <si>
    <t>Document And Entity Information - USD ($)</t>
  </si>
  <si>
    <t>12 Months Ended</t>
  </si>
  <si>
    <t>Apr. 30, 2015</t>
  </si>
  <si>
    <t>Jul. 10, 2015</t>
  </si>
  <si>
    <t>Oct. 31, 2014</t>
  </si>
  <si>
    <t>Document And Entity Information [Abstract]</t>
  </si>
  <si>
    <t>Entity Registrant Name</t>
  </si>
  <si>
    <t>FIRST HARTFORD CORP</t>
  </si>
  <si>
    <t>Entity Central Index Key</t>
  </si>
  <si>
    <t>Current Fiscal Year End Date</t>
  </si>
  <si>
    <t>--04-30</t>
  </si>
  <si>
    <t>Entity Filer Category</t>
  </si>
  <si>
    <t>Smaller Reporting Company</t>
  </si>
  <si>
    <t>Trading Symbol</t>
  </si>
  <si>
    <t>fhrt</t>
  </si>
  <si>
    <t>Entity Common Stock, Shares Outstanding</t>
  </si>
  <si>
    <t>Document Type</t>
  </si>
  <si>
    <t>10-K</t>
  </si>
  <si>
    <t>Amendment Flag</t>
  </si>
  <si>
    <t>false</t>
  </si>
  <si>
    <t>Document Period End Date</t>
  </si>
  <si>
    <t>Apr. 30,
		2015</t>
  </si>
  <si>
    <t>Document Fiscal Period Focus</t>
  </si>
  <si>
    <t>FY</t>
  </si>
  <si>
    <t>Document Fiscal Year Focus</t>
  </si>
  <si>
    <t>Entity Current Reporting Status</t>
  </si>
  <si>
    <t>Yes</t>
  </si>
  <si>
    <t>Entity Well-known Seasoned Issuer</t>
  </si>
  <si>
    <t>No</t>
  </si>
  <si>
    <t>Entity Voluntary Filers</t>
  </si>
  <si>
    <t>Entity Public Float</t>
  </si>
  <si>
    <t>CONDENSED CONSOLIDATED BALANCE SHEETS - USD ($)</t>
  </si>
  <si>
    <t>Apr. 30, 2014</t>
  </si>
  <si>
    <t>Real estate and equipment:</t>
  </si>
  <si>
    <t>Developed properties and property under construction (including $72,621,441 in 2015 and $71,574,105 in 2014 for VIEs)</t>
  </si>
  <si>
    <t>Equipment and tenant improvements (including $2,353,355 in 2015 and $2,314,849 in 2014 for VIEs)</t>
  </si>
  <si>
    <t>Total Real estate and equipment, Gross</t>
  </si>
  <si>
    <t>Less accumulated depreciation and amortization (including $11,786,480 in 2015 and $9,776,315 in 2014 for VIEs)</t>
  </si>
  <si>
    <t>Net Real estate and equipment</t>
  </si>
  <si>
    <t>Property held for sale</t>
  </si>
  <si>
    <t>Cash and cash equivalents (including $1,067,182 in 2015 and $535,230 in 2014 for VIEs)</t>
  </si>
  <si>
    <t>Cash and cash equivalents - restricted (including $418,110 in 2015 and $441,877 in 2014 for VIEs)</t>
  </si>
  <si>
    <t>Marketable securities (including $2,029,684 in 2015 and $2,936,778 in 2014 for VIEs)</t>
  </si>
  <si>
    <t>Accounts and notes receivable, less allowance for doubtful accounts of $694,849 in 2015 and $341,600 in 2014 (including $687,468 in 2015 and $87,049 in 2014 for VIE's)</t>
  </si>
  <si>
    <t>Other receivables</t>
  </si>
  <si>
    <t>Deposits and escrow accounts (including $5,125,568 in 2015 and $1,768,581 in 2014 for VIEs)</t>
  </si>
  <si>
    <t>Prepaid expenses (including $275,419 in 2015 and $223,453 in 2014 for VIEs)</t>
  </si>
  <si>
    <t>Deferred expenses, net (including $1,420,572 in 2015 and $1,053,585 in 2014 for VIEs)</t>
  </si>
  <si>
    <t>Investment in affiliates</t>
  </si>
  <si>
    <t>Due from related parties and affiliates</t>
  </si>
  <si>
    <t>Deferred tax asset</t>
  </si>
  <si>
    <t>Total Assets</t>
  </si>
  <si>
    <t>Mortgages and other notes payable:</t>
  </si>
  <si>
    <t>Construction loans payable</t>
  </si>
  <si>
    <t>Mortgages payable (including $57,364,872 in 2015 and $53,429,857 in 2014 for VIEs)</t>
  </si>
  <si>
    <t>Notes payable (including $1,704,697 in 2015 and $1,704,697 in 2014 for VIEs)</t>
  </si>
  <si>
    <t>Total Mortgages and other notes payable</t>
  </si>
  <si>
    <t>Accounts payable (including $1,224,988 in 2015 and $488,140 in 2014 for VIEs)</t>
  </si>
  <si>
    <t>Other payables</t>
  </si>
  <si>
    <t>Accrued liabilities (including $3,178,121 in 2015 and $3,225,028 in 2014 for VIEs)</t>
  </si>
  <si>
    <t>Accrued cost of derivatives</t>
  </si>
  <si>
    <t>Deferred income (including $241,216 in 2015 and $247,856 in 2014 for VIEs)</t>
  </si>
  <si>
    <t>Other liabilities</t>
  </si>
  <si>
    <t>Due to related parties and affiliates (including $415,018 in 2015 and $399,214 in 2014 for VIEs)</t>
  </si>
  <si>
    <t>Total liabilities</t>
  </si>
  <si>
    <t>Commitments and Contingencies</t>
  </si>
  <si>
    <t>First Hartford Corporation</t>
  </si>
  <si>
    <t>Preferred stock, $1 par value; $.50 cumulative and convertible; authorized 4,000,000 shares; no shares outstanding</t>
  </si>
  <si>
    <t>Common stock, $1 par value; authorized 6,000,000 shares: issued 3,298,609 in 2015 and 2014, outstanding 2,409,840 and 2,412,002 in 2015 and 2014, respectively</t>
  </si>
  <si>
    <t>Capital in excess of par</t>
  </si>
  <si>
    <t>Accumulated deficit</t>
  </si>
  <si>
    <t>Accumulated other comprehensive income (loss)</t>
  </si>
  <si>
    <t>Treasury stock, at cost, 888,769 and 886,607 shares in 2015 and 2014, respectively</t>
  </si>
  <si>
    <t>Total First Hartford Corporation</t>
  </si>
  <si>
    <t>Noncontrolling interests</t>
  </si>
  <si>
    <t>Total shareholders' equity (deficiency)</t>
  </si>
  <si>
    <t>Total liabilities and shareholders' equity (deficiency)</t>
  </si>
  <si>
    <t>CONDENSED CONSOLIDATED BALANCE SHEETS (Parenthetical) - USD ($)</t>
  </si>
  <si>
    <t>Developed properties and property under construction</t>
  </si>
  <si>
    <t>Equipment and tenant improvements</t>
  </si>
  <si>
    <t>Real estate investment property, Accumulated depreciation</t>
  </si>
  <si>
    <t>Cash and cash equivalents, at Carrying Value</t>
  </si>
  <si>
    <t>Restricted Cash and cash equivalents</t>
  </si>
  <si>
    <t>Marketable securities</t>
  </si>
  <si>
    <t>Allowance for Doubtful Accounts, Accounts and notes receivable</t>
  </si>
  <si>
    <t>Accounts and notes receivable</t>
  </si>
  <si>
    <t>Deposits and escrows</t>
  </si>
  <si>
    <t>Prepaid expenses</t>
  </si>
  <si>
    <t>Deferred expenses</t>
  </si>
  <si>
    <t>Mortgages payable</t>
  </si>
  <si>
    <t>Notes payable</t>
  </si>
  <si>
    <t>Accounts payable</t>
  </si>
  <si>
    <t>Accrued liabilities</t>
  </si>
  <si>
    <t>Deferred income</t>
  </si>
  <si>
    <t>Due to related parties and affiliates</t>
  </si>
  <si>
    <t>Preferred Stock par value (in dollars per share)</t>
  </si>
  <si>
    <t>Preferred stock, cumulative and convertible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CONDENSED CONSOLIDATED STATEMENTS OF OPERATIONS - USD ($)</t>
  </si>
  <si>
    <t>Revenues:</t>
  </si>
  <si>
    <t>Rental income</t>
  </si>
  <si>
    <t>Service income</t>
  </si>
  <si>
    <t>Sales of real estate</t>
  </si>
  <si>
    <t>Other income</t>
  </si>
  <si>
    <t>Total Operating revenues</t>
  </si>
  <si>
    <t>Operating costs and expenses:</t>
  </si>
  <si>
    <t>Rental expenses (Includes depreciation and amortization of $5,808,153 and $5,680,356 in 2015 and 2014, respectively</t>
  </si>
  <si>
    <t>Service expenses</t>
  </si>
  <si>
    <t>Cost of real estate sales</t>
  </si>
  <si>
    <t>Selling, general and administrative expenses</t>
  </si>
  <si>
    <t>Total Operating costs and expenses</t>
  </si>
  <si>
    <t>Income from operations</t>
  </si>
  <si>
    <t>Non-operating income (expense):</t>
  </si>
  <si>
    <t>Equity in earnings of unconsolidated subsidiaries</t>
  </si>
  <si>
    <t>Gain (loss) on derivatives</t>
  </si>
  <si>
    <t>Gain on forgiveness of debt</t>
  </si>
  <si>
    <t>Loss on defeasance</t>
  </si>
  <si>
    <t>Loss on impairment</t>
  </si>
  <si>
    <t>Interest expense</t>
  </si>
  <si>
    <t>Total Non-operating income (expense)</t>
  </si>
  <si>
    <t>Income (loss) before income taxes</t>
  </si>
  <si>
    <t>Income tax expense (benefit)</t>
  </si>
  <si>
    <t>Consolidated net income (loss)</t>
  </si>
  <si>
    <t>Net loss (income) attributable to noncontrolling interests</t>
  </si>
  <si>
    <t>Net income (loss) attributable to First Hartford Corporation</t>
  </si>
  <si>
    <t>Net income (loss) per share - basic (in dollars per share)</t>
  </si>
  <si>
    <t>Net income (loss) per share - diluted (in dollars per share)</t>
  </si>
  <si>
    <t>Shares used in basic per share computation (in shares)</t>
  </si>
  <si>
    <t>Shares used in diluted per share computation (in shares)</t>
  </si>
  <si>
    <t>CONDENSED CONSOLIDATED STATEMENTS OF OPERATIONS (Parenthetical) - USD ($)</t>
  </si>
  <si>
    <t>Income Statement [Abstract]</t>
  </si>
  <si>
    <t>Depreciation, Depletion and Amortization, Nonproduction</t>
  </si>
  <si>
    <t>CONSOLIDATED STATEMENTS OF COMPREHENSIVE INCOME (LOSS) - USD ($)</t>
  </si>
  <si>
    <t>Statement of Comprehensive Income [Abstract]</t>
  </si>
  <si>
    <t>Other comprehensive income (loss), net of tax:</t>
  </si>
  <si>
    <t>Unrealized gains (losses) on marketable securities</t>
  </si>
  <si>
    <t>Total comprehensive income (loss)</t>
  </si>
  <si>
    <t>Amounts attributable to noncontrolling interests:</t>
  </si>
  <si>
    <t>Net loss (income)</t>
  </si>
  <si>
    <t>Unrealized (gains) losses on marketable securities</t>
  </si>
  <si>
    <t>Total Amounts attributable to noncontrolling interests</t>
  </si>
  <si>
    <t>Comprehensive Income (loss) attributable to First Hartford Corporation</t>
  </si>
  <si>
    <t>CONSOLIDATED STATEMENTS OF CHANGES IN SHAREHOLDERS' DEFICIENCY - USD ($)</t>
  </si>
  <si>
    <t>Common Stock</t>
  </si>
  <si>
    <t>Balance</t>
  </si>
  <si>
    <t>Capital in Excess of Par</t>
  </si>
  <si>
    <t>Accumulated Deficit</t>
  </si>
  <si>
    <t>Equity adjustment for reversing equity method</t>
  </si>
  <si>
    <t>Net income (less)</t>
  </si>
  <si>
    <t>Accumulated Other Comprehensive (Loss) Income</t>
  </si>
  <si>
    <t>Unrealized gain (loss) on marketable securities</t>
  </si>
  <si>
    <t>Treasury Stock</t>
  </si>
  <si>
    <t>Purchase of treasury stock</t>
  </si>
  <si>
    <t>Noncontrolling Interest</t>
  </si>
  <si>
    <t>Distribution</t>
  </si>
  <si>
    <t>CONDENSED CONSOLIDATED STATEMENTS OF CASH FLOWS - USD ($)</t>
  </si>
  <si>
    <t>Operating activities:</t>
  </si>
  <si>
    <t>Adjustments to reconcile consolidated net income (loss) to net cash provided by operating activities:</t>
  </si>
  <si>
    <t>Equity in earnings of unconsolidated subsidiaries, net of distributions of $840,000 in 2015 and $137,500 in 2014</t>
  </si>
  <si>
    <t>Gains on sale of real estate</t>
  </si>
  <si>
    <t>Forgiveness of debt</t>
  </si>
  <si>
    <t>Depreciation and amortization of real estate and equipment</t>
  </si>
  <si>
    <t>Amortization of deferred expenses</t>
  </si>
  <si>
    <t>Deferred income taxes</t>
  </si>
  <si>
    <t>Changes in operating assets and liabilities:</t>
  </si>
  <si>
    <t>Accounts, notes and other receivables</t>
  </si>
  <si>
    <t>Cash and cash equivalents - restricted</t>
  </si>
  <si>
    <t>Accounts and other payables</t>
  </si>
  <si>
    <t>Net cash provided by operating activities</t>
  </si>
  <si>
    <t>Investing activities:</t>
  </si>
  <si>
    <t>Investments in marketable securities</t>
  </si>
  <si>
    <t>Proceeds from sale of marketable securities</t>
  </si>
  <si>
    <t>Purchases of equipment and tenant improvements</t>
  </si>
  <si>
    <t>Consolidation of formerly nonconsolidated entity</t>
  </si>
  <si>
    <t>Proceeds from sales of real estate</t>
  </si>
  <si>
    <t>Additions to property held for sale</t>
  </si>
  <si>
    <t>Additions to developed properties and property under construction</t>
  </si>
  <si>
    <t>Net cash (used in) investing activities</t>
  </si>
  <si>
    <t>Financing activities:</t>
  </si>
  <si>
    <t>Distributions to noncontrolling interests</t>
  </si>
  <si>
    <t>Proceeds from:</t>
  </si>
  <si>
    <t>Construction loans</t>
  </si>
  <si>
    <t>Mortgages</t>
  </si>
  <si>
    <t>Notes</t>
  </si>
  <si>
    <t>Principal payments on:</t>
  </si>
  <si>
    <t>Advances to related parties and affiliates, net</t>
  </si>
  <si>
    <t>Net cash provided by (used in) financing activities</t>
  </si>
  <si>
    <t>Net change in cash and cash equivalents</t>
  </si>
  <si>
    <t>Cash and cash equivalents, beginning of year</t>
  </si>
  <si>
    <t>Cash and equivalents, end of year</t>
  </si>
  <si>
    <t>Cash paid during the year for interest</t>
  </si>
  <si>
    <t>Cash paid during the year for income taxes</t>
  </si>
  <si>
    <t>Debt refinancing in 2nd quarter:</t>
  </si>
  <si>
    <t>New mortgage loan</t>
  </si>
  <si>
    <t>Debt reduced</t>
  </si>
  <si>
    <t>Net cash from refinancing in 2nd quarter</t>
  </si>
  <si>
    <t>Debt refinancing in 3rd quarter:</t>
  </si>
  <si>
    <t>Less debt paid</t>
  </si>
  <si>
    <t>Net cash from refinancing in 3rd quarter</t>
  </si>
  <si>
    <t>Debt refinancing in 4th quarter:</t>
  </si>
  <si>
    <t>Net cash from refinancing in 4th quarter</t>
  </si>
  <si>
    <t>CONDENSED CONSOLIDATED STATEMENTS OF CASH FLOWS (Parenthetical) - USD ($)</t>
  </si>
  <si>
    <t>Statement of Cash Flows [Abstract]</t>
  </si>
  <si>
    <t>Equity in earnings of unconsolidated subsidiaries, net of distributions</t>
  </si>
  <si>
    <t>Summary of Significant Accounting Policies</t>
  </si>
  <si>
    <t>Accounting Policies [Abstract]</t>
  </si>
  <si>
    <t>1. Summary of Significant Accounting Policies Description of Business First Hartford Corporation
(the Company)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 Principles of Consolidation The accompanying consolidated
financial statements include the accounts of the Company, its wholly-owned subsidiaries, and all other entities in which the Company
has a controlling financial interest,. The latter includes those in which the Company has been determined to be the primary beneficiary
of a variable interest entity or otherwise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Financial Statement Presentation 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 Statements of Cash Flows For purposes of the statements
of cash flows, the Company considers all highly liquid investments purchased with an original maturity of three months or less
to be cash equivalents. Revenue Recognition 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are a very limited number of tenants on percentage rent. Service Income - The Company is party to a Preferred Developer Agreement with CVS. Under this agreement, the Companys
fee for such services provided is recognized as earned when services, as outlined in the development agreement,are provided.
Fees earned related to the development of pharmacy stores for CVS during the years ended April 30, 2015 and 2014 were $5,276,194
and $4,514,015 respectively, which is included in service income in the consolidated statements of operations. The Company
is also a party to a Preferred Developer Agreement with Cumberland Farms Inc. Fees earned during the years ended April 30,
2015 and April 30, 2014 were $1,535,000 and $675,000 respectively. The Company also provides management
and maintenance services to others. Fees for such services provided are recognized in service income as earned when services are
provided. Sales of Real Estate 
The Company recognizes sales of real estate as revenue upon the transfer of title and when substantially all performance requisites
have been fulfilled. For the years ended April 30, 2015 and 2014, the Company had sales of $30,401,052 and $4,562,596, respectively.
The cost of the property sold was $22,372,594 and $3,631,374 for 2015 and 2014, respectively. None of the property sold was otherwise
providing ongoing cash flows to the Company. Construction Income - The Company
primarily develops real estate for its own use. However, revenues from long-ter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There were no
long-term construction projects or revenue for the years ended April 30, 2015 and 2014. Other Receivables and Payables 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12,484,551 and
$14,845,000 as of April 30, 2015 and 2014 respectively, and have been included as other payables in the consolidated
balance sheets. Related reimbursements due from CVS were $12,080,979 and $15,405,000 as of April 30, 2015 and 2014, respectively,
and have been included in other receivables in the consolidated balance sheets. Cash and Cash Equivalents
 Restricted Cash and cash equivalents 
restricted, consist of funds received from CVS in connection with the Companys Preferred Developer Agreement. Such amounts
are to be used for the payment of costs incurred by the Company for the development and construction of CVS retail pharmacy stores.
The restricted cash also includes Tenant Security Deposits held by the VIEs. Developed Properties, Equipment
and Tenant Improvements Developed properties, equipment
and tenant improvements are recorded at cost. Depreciation and amortization
are provided using the straight-line method based on the following estimated useful lives.
Description Years
Developed properties 15  40
Equipment 3  10
Tenant improvements Lesser of improvement life or lease term Expenditures for major renewals
and betterments, which extend the useful lives of developed properties, equipment and tenant improvements, are capitalized. Expenditures
for maintenance and repairs are charged to operations as incurred. Property Under Construction 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The Company capitalizes labor
cost for direct work by offsite staff on specific projects. In the year ended April 30, 2015, $189,223 was capitalized. For the
year ended April 30, 2014 $-0- was capitalized. Property Held for Sale The Company classifies property
as held for sale if management commits to sell the property to an identified buyer, the property is available for
immediate sale in its present condition subject only to terms that are usual and customary for sales of such property, and the
sale is probable within one year. Deferred Expenses 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 Leasing costs incurred, primarily
commissions, are capitalized for signed leases. Financing costs including legal fees and other costs relating to the acquisition
of debt financing are deferred. Leasing and deferred financing costs are included in deferred expenses in the accompanying consolidated
balance sheets. Such costs are amortized using the straight-line method over the terms of the related leases and debt, respectively.
The unamortized balance of such cost was $2,775,267 and $2,366,155 as of April 30, 2015 and 2014, respectively. Amortization expense
was $382,156 and $441,346 for the years ended April 30, 2015 and 2014, respectively. Amortization expense for the
next five years is expected to be as follows:
Year Ending April 30,
2016 $ 330,734
2017 312,565
2018 263,875
2019 197,728
2020 125,077
Thereafter 1,545,288
Total $ 2,775,267 Investment in Affiliated
Entities The Company has an investment
in an affiliated limited liability entity Dover Parkade, LLC, (Dover). The Company has a 50% interest in Dover which
owns a shopping center in Dover Township, NJ. The operating and financial policies of Dover are not controlled by the Company.
For years prior to May 1, 2009, the Company was committed to provide funding to this equity method investee. The Companys
investment was recorded at cost and subsequently adjusted for its share of their net income and losses and distributions. To 2009,
losses and distributions from Dover exceeded the Companys investment. Since then, distributions from Dover have been credited
to income. The resulting carrying value of this investment of ($1,961,212) as of April 30, 2015 and ($1,911,832) as of April 30,
2014 is included in other liabilities. On October 4, 2011, the Company
entered into a partnership with a nonprofit entity which purchased a 99 year leasehold interest in a 200 unit subsidized housing
project in Claymont, Delaware. The Company is a non-controlling .01% limited partner in the entity. The Companys investment
is carried at cost of $100. A subsidiary of the Company is the managing agent. The Company recorded equity
in earnings of unconsolidated subsidiaries of $790,620 and $423,713 for the years ended April 30, 2015 and 2014, respectively,
which includes significant distributions. Fair Value Measurements 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
 Level 1 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Prices or valuations that require inputs that are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 Level 1 Marketable Securities  Common and Preferred
Stocks The Company determines the
appropriate classifications of its investments in marketable debt and equity securities at the time of purchase and re-evaluates
such determinations at each balance sheet date. As of April 30, 2015 and 2014, investments consist of equity securities, which
are classified as available for sale. Investments in marketable securities are stated at fair value. Fair value for marketable
securities is based on the last sale of the period obtained from recognized stock exchanges (i.e. Level 1). Net unrealized holding
gains and temporary losses on equity securities are included as a separate component of the deficiency. Net unrealized gains of
$269,975 as of April 30, 2015 and losses of $202,728 as of April 30, 2014 are included in accumulated other comprehensive (loss)
income. Gains or losses on securities sold are based on the specific identification method. Level 2 Derivative Instruments During fiscal year 2006, the
Company entered into two separate floating-to-fixed interest rate swap agreements with a bank which expire in June 2015 and July
2031. The Company has determined that these derivative instruments do not meet the requirements of hedge accounting and have therefore
recorded the change in fair value of these derivative instruments through income in the consolidated statement of operations. The
gain /(loss) on derivatives incurred during the years ended April 30, 2015 and 2014 totaled ($104,157) and $1,245,207, respectively,
and the Company has recorded a liability of $2,515,330 and $2,411,173 in the consolidated balance sheets, which represents the
fair value of the interest rate swaps as of April 30, 2015 and 2014, respectively. Level 3 Debt A VIE of the Company assumed
a third mortgage note with MHFA on November 1, 2006, having a balance of $18,315,482. The note bears interest at the rate of 5.36%
per annum. The VIE has the right to purchase the note upon maturity for the fair value of the note as determined by an appraiser.
The mortgage loan was recorded at its estimated fair value on the date of acquisition. The fair value of the third mortgage note
has been determined based on the fair value of the property on the acquisition date less the primary loan balances. The third mortgage
note is revalued at each reporting period. As of April 30, 2015, the carrying amount of the loan was $1,828,910. There have been no significant
transfers between Level 1 and Level 2. Long-Lived Assets Long-lived assets held and
used in operations are reviewed for impairment whenever events or changes in circumstances indicate that their carrying amount
might not be recovered. Income Taxes Deferred income taxes are provided
on the differences between the financial statement and income tax bases of assets and liabilities and on net operating loss carryforwards
using the enacted tax rates. A valuation allowance is provided
for deferred income tax assets for which realization is not likely in the near term. As of April 30, 2015 and 2014,
the Company has no significant uncertain income tax positions. The Company recognizes interest and penalties on any uncertain
income tax positions as a component of income tax expense. During the years ended April 30, 2015 and 2014, the Company did not
recognize any interest or penalties related to unrecognized tax benefits. The Company received a notice
from the Internal Revenue Service dated November 29, 2012 that the Service has completed its examination of the Companys
Federal income tax return for the period ended April 30, 2010. The examination resulted in no change in reported tax. The determination
does not include any partnerships in which the Company has an interest. Otherwise, tax returns for fiscal years after 2010 are
open to examination by Federal, local and state authorities. Stock Compensation Share-based compensation cost
is measured at the grant date, based on the calculated fair value of the award, and is recognized as an expense over the employees
requisite service period (generally the vesting period of the equity grant). Earnings (loss) per share
(EPS) 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5 or April 30, 2014. New Accounting Pronouncements In April 2014, the Financial
Accounting Standards Board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stat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 In February 2015, the FASB
issued a standard that amends the current consolidation guidance. The amendments affect both the variable interest entity (VIE)
and voting interest entity (VOE) consolidation models. The changes are extensive and apply to all companies. The need to assess
an entity under the different consolidation model may change previous consolidation conclusions. The standard is effective in fiscal
periods beginning after December 15, 2015 with early adoption permitted. The Company is currently evaluating the impact of the
new guidance on its consolidated financial statements. In April 2015, the FASB issu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The new guidance should
be applied on a retrospective basis for each period presented in the balance sheet. The company is currently evaluating the impact
of adopting this guidance.</t>
  </si>
  <si>
    <t>Consolidated Variable Interest Entities</t>
  </si>
  <si>
    <t>Organization, Consolidation and Presentation of Financial Statements [Abstract]</t>
  </si>
  <si>
    <t>Consolidated Variable Interest Entities (concluded)</t>
  </si>
  <si>
    <t>2. Consolidated Variable Interest Entities The Companys consolidated
financial statements include the accounts of Rockland Place Apartments Limited Partnership (Rockland), Clarendon
Hill Somerville Limited Partnership (Clarendon) and Trolley Barn Associates, LLC (Trolley Barn). The
Company has consolidated Rockland, Clarendon and Trolley Barn based on the express legal rights and obligations provided to it
by the underlying partnership agreements and its control of their business activity. Connolly and Partners, LLC
(75% owned by the Company) has a .01% ownership interest in and is a general partner of Rockland. Connolly and Partners, LLC also
owns 49% of Clarendon Hill Somerville, LLC which owns .01% of and is the general partner of Clarendon. Trolley Barn is 50% owned
by the Company. Rockland owns and operates
a rental housing project consisting of 204 units located in Rockland, Massachusetts. Clarendon owns and operates a 501 unit apartment
complex in Somerville, Massachusetts. Both projects were renovated and are managed by the Company. Renovation costs were financed
with loans from Massachusetts Housing Finance Agency (MHFA), subsidies from U.S. Department of Housing and Urban Development (HUD)
and limited partner capital contributions. Each building of the projects
qualifies for low-income housing credits pursuant to Internal Revenue Code Section 42 (Section 42), which regulates
the use of the projects as to occupant eligibility and unit gross rent, among other requirements. Each building of the projects
must meet the provisions of these regulations during each of fifteen consecutive years in order to remain qualified to receive
the credits. In addition, Rockland and Clarendon have executed an Extended Low-Income Housing Agreement, which requires the utilization
of each project pursuant to Section 42 through the compliance period, even if Rockland or Clarendon disposes of the project. Each projects low-income
housing credits are contingent on its ability to maintain compliance with applicable sections of Section 42. Failure to maintain
compliance with occupant eligibility, and/or unit gross rent, or to correct noncompliance within a specified time period could
result in recapture of previously taken tax credits plus interest. In addition, such potential noncompliance may result in an adjustment
to the capital contributed by the investment limited partner. Rockland has an agreement with
the Rockland Housing Authority whereby the Housing Authority has the option to purchase the property, after the 15-year tax credit
compliant period on January 1, 2024, from Rockland. The option price is based on a specified formula in the agreement. Clarendon has an agreement
with the 51% owner of Clarendon Hill Somerville, LLC, Clarendon Hill Towers Tenant Association, LLC (CHTTA), whereby
CHTTA has an option to purchase the property after the 15 year tax credit compliance period from the partnership. The option price
is the greater of:
a. Outstanding debt and taxes, or
b. Fair market value of the property The assets at April 30, 2015
and 2014 of the consolidated VIEs (Rockland and Clarendon) that can be used only to settle their obligations and the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solidated balance sheets as follows:
April 30,
2015 2014
Real estate and equipment, net $ 65,746,701 $ 66,786,598
Other assets 11,041,856 7,060,316
Total assets 76,788,557 73,846,914
Intercompany profit elimination (2,974,130 ) (3,085,303 )
Consolidated $ 73,814,427 $ 70,761,611
Mortgages and other notes payable $ 59,069,569 $ 55,134,554
Other liabilities 4,644,325 3,961,024
Total liabilities $ 63,713,894 $ 59,095,578 Substantially all assets of
Rockland and Clarendon are pledged as collateral for its debt. The recourse of the holders of the mortgages and other notes payable
is limited to the assets of Rockland and Clarendon. Combined revenues for Rockland and Clarendon were $11,121,786 for the year
ended April 30, 2015 and $11,160,723 for the year ended April 30, 2014. The combined net loss for Rockland and Clarendon was $1,764,208
for the year ended April 30, 2015 and $1,920,508 for the year ended April 30, 2014. Since the Companys ownership interest
in both entities is nominal, substantially all of such losses are allocated to the noncontrolling interests in the consolidated
financial statements. Trolley Barns
only asset is approximately seven acres of land in Cranston, RI.</t>
  </si>
  <si>
    <t>Construction Loans, Mortgages and Notes Payable</t>
  </si>
  <si>
    <t>Debt Disclosure [Abstract]</t>
  </si>
  <si>
    <t>3. Construction Loans, Mortgages and Notes Payable: Information about the Companys
debt follows:
2015 2014
Construction loans and mortgages payable with interest rates ranging from zero to 7.25% at April 30, 2015 and 2014 and maturities at various dates through 2056. $ 202,060,243 $ 197,624,644
Notes payable with interest rates ranging from zero to 4.40% at April 30, 2015 and 2014 and maturities ranging from 2025 to 2050. 1,744,697 1,704,697
$ 203,804,940 $ 199,329,341 As of April 30, 2015 and 2014,
$57,624 and $-0- of interest was capitalized. Aggregate principal payments
due on the above debt for each of the years succeeding April 30, 2015 are as follows:
Year Ending April 30,
2016 $ 53,358,567
2017 2,125,168
2018 19,508,452
2019 1,343,561
2020 2,569,711
Thereafter 124,899,481
$ 203,804,940 Substantially all real estate
owned is pledged as collateral for construction and mortgage loans. Refinancings On August 15, 2014, the Company
refinanced the mortgage on its shopping center in West Springfield, MA in the amount of $10,500,000. A prior mortgage with a remaining
balance of $7,815,897 with an interest rate of 5.52% was paid from the proceeds. The new mortgage has an interest rate of 4.60%
with a 30 year amortization and duration of 10 years, calls for interest only for the first two years. Transaction costs of $110,000
will be amortized over the life of the loan. On December 18, 2014, the Company
refinanced two mortgages on Rockland in the amount of $1,289,449. The two prior mortgages with a combined remaining balance of
$1,029,833 and interest rates of 7.937% and 11.0% were paid from the proceeds. The two new mortgages both have an interest rate
of 3.0% and have maturity dates of December 1, 2016 and March 1, 2018. Transaction costs of $108,111 will be amortized over the
life of the loans. On February 23, 2015, the Company
refinanced a mortgage on Clarendon in the amount of $17,564,600. A prior mortgage with a remaining balance of $13,045,612 with
an interest rate of 5.59% was paid from the proceeds. The new mortgage has an interest rate of 3.75%, calls for monthly payments
of $85,088, and has a maturity date of November 1, 2042. Transaction costs of $312,413 will be amortized over the life of the loan.</t>
  </si>
  <si>
    <t>Public Infrastructure Reimbursements and Other Incentives</t>
  </si>
  <si>
    <t>Public Infrastructure Reimbursements and Other Incentives [Abstract]</t>
  </si>
  <si>
    <t>4. Public Infrastructure Reimbursements and Other Incentives: In connection with the Companys
development and construction of a shopping center owned and operated by the Company in the City of Edinburg, Texas, the Company
entered into an Economic Development Agreement dated February 20, 2007 with the City of Edinburg and other local non-profit corporations.
In connection with the agreement, the Company received reimbursements of public infrastructure costs incurred by the Company in
addition to other cash incentives. Public Infrastructure Reimbursements During the year ended April
30, 2010, the Company recognized a receivable from the City of Edinburg and reduction of the cost of the shopping center of $8,000,000
for the reimbursement of eligible public infrastructure costs incurred by the Company. The reimbursement was payable solely by
the City of Edinburg from proceeds of public infrastructure bonds and/or from proceeds from 50% of the Citys dedicated 1%
sales tax generated from the shopping center. The Company received the final $1,788,467 in reimbursements of eligible public infrastructure
costs in the year ended April 30, 2015. There is no remaining receivable at April 30, 2015. Other Cash Incentives In connection with the agreements,
the Company also received contributions from the Edinburg Economic Development Corporation (EEDC) of up to $4,000,000
as its .5% share of sales tax revenue generated from the shopping center. Such non reciprocal transfers of the Companys
share of sales taxes generated are recorded by the Company as other non-operating income when received. The Company received $2,391,850
and $422,793 from the EEDC for the years ended April 30, 2015 and 2014, respectively. The Company does not expect any more income
from this agreement.</t>
  </si>
  <si>
    <t>Pledge of Stock in Subsidiaries</t>
  </si>
  <si>
    <t>5. Pledge of Stock in Subsidiaries: For an extended period of time
the Company was unable to obtain financing (secured or unsecured) without the personal guarantees of the Chairman of the Company.
To some degree, the Company has recently been able to obtain financing without a guarantee, but generally guarantees continue to
be a necessary component to most construction loans. In the past, the Company has provided pledges of the stock of its subsidiaries
to the Chairman of the Company as protection from personal losses due to his guarantees. These pledges are expected to stay in
place until the guarantees are eliminated. The
Chairman of the Company has guaranteed the following outstanding amounts at April 30, 2015:
Loan
for Career Education building - 5% of loan balance outstanding $ 471,395
Construction loan
 Edinburg, Texas $ 47,937,969
Mortgage loan 
Edinburg, Texas $ 1,313,162
Mortgage loan 
North Adams, Massachusetts $ 7,260,000 In
the event that the Chairman is called upon to pay on any of the above guarantees, the Company would become liable to him.</t>
  </si>
  <si>
    <t>Related Party Transactions</t>
  </si>
  <si>
    <t>Related Party Transactions [Abstract]</t>
  </si>
  <si>
    <t>6. Related Party Transactions: Amounts included in revenue
resulting from transactions with Journal Publishing Inc., a company which is owned by the President of the Company and his wife
are as follows:
2015 2014
Service Fees $ -0- $ 18,440
Total $ -0- $ 18,440 Included in amounts due from
related parties and affiliates is $157,288 and $157,288 at April 30, 2015 and 2014 relating to funds borrowed from Hartford Lubbock
Limited Partnership by Green Manor Corp., which owns Journal Publishing and owns 98.01% of Hartford Lubbock Limited Partnership.
These funds were borrowed some years ago (prior to consolidation). Included in amounts due from
related parties and affiliates is $500,000 and $-0- at April 30, 2015 and 2014 relating to funds provided to Cranston Brewery LLC
by CP Associates, LLC, a 50% owned subsidiary of the Company. Cranston Brewery LLC owns the other 50% of CP Associates, LLC. Included in amounts due to
related parties and affiliates is $486,840 and $471,036 payable to Cranston Brewery LLC at April 30, 2015 and 2014, respectively.
Cranston Brewery LLC is an affiliate but not owned by the Company. The amount due represents its funding of operations of Trolley
Barn Associates (50%). The Companys advances to Trolley Barn Associates were eliminated in consolidation.</t>
  </si>
  <si>
    <t>Stock Option Plan</t>
  </si>
  <si>
    <t>Disclosure of Compensation Related Costs, Share-based Payments [Abstract]</t>
  </si>
  <si>
    <t>7. Stock Option Plan: On February 11, 2004, the Company
adopted a stock option plan providing for the grant of up to 1,000,000 shares. The Company granted options to purchase an aggregate
of 250,000 shares to five employees, two of whom are directors. The options, which had a two year vesting period, were granted
at $1.10 per share. The right to exercise the options expired February 11, 2014. The options included a put option
that required the Company to purchase the exercised shares for $1.30 in excess of the grant price. The cost of the deferred stock
compensation was $325,000, which has been expensed fully in prior periods. On February 10, 2011, the put options expiration date
was extended to February 11, 2014. On February 11, 2014, all options were unexercised and expired unused. During the years ended April
30, 2015 and 2014, no options were granted or exercised.</t>
  </si>
  <si>
    <t>Employee Retirement Plan</t>
  </si>
  <si>
    <t>Compensation and Retirement Disclosure [Abstract]</t>
  </si>
  <si>
    <t>8. Employee Retirement Plan: The Company has adopted a
SIMPLE IRA. Under this plan, all employees over 18 years of age, working at least 30 hours weekly are eligible to participate.
Participants are eligible to defer earnings to the extent of IRS regulations. The Company matches up to 3% of each participating
employees annual salary. Pension expense was $81,650 and $70,729 for the years ended April 30, 2015 and 2014, respectively.</t>
  </si>
  <si>
    <t>Impairment Loss / Gain on Forgiveness of Debt</t>
  </si>
  <si>
    <t>Impairment Loss Gain On Forgiveness Of Debt</t>
  </si>
  <si>
    <t>9. Impairment Loss / Gain on Forgiveness of Debt: During the year ended April
30, 2015, a 100% owned subsidiary of the Company, Main Street NA Parkade, LLC, signed an agreement that the Mortgage loan secured
by the property of Main Street NA Parkade located in North Adams would be reduced from $12,575,423 to $7,260,000. As of the date
hereof the Note reflects an outstanding principal balance of $7,260,000 due to a reduction of principal indebtedness through debt
forgiveness by Lender resulting in a gain in the amount of $5,315,423 during the year ended April 30, 2015. During the year ended
April 30, 2014, the Company previously recorded an impairment loss of $4,027,573 on this property. This impairment reflected the
continuing overall economic decline in the geographical area and retail industry that thwarted the Companys efforts to replace
terminating tenants and generate sufficient cash flows to recover the carrying amount of the shopping center.</t>
  </si>
  <si>
    <t>Income Taxes</t>
  </si>
  <si>
    <t>Income Tax Disclosure [Abstract]</t>
  </si>
  <si>
    <t xml:space="preserve">10. Income Taxes: The provision (benefit) for
income taxes consists of:
2015 2014
Current Federal income taxes $ 201,000 $ 10,337
Current State income taxes 390,826 38,535
Deferred Federal income taxes (2,442,776 ) -0-
Deferred State income taxes (359,231 ) -0-
$ (2,210,181 ) $ 48,872 The components of the net deferred
income tax asset follow:
Tax effect of net operating loss carry-forwards $ 716,382 $ 5,051,000
Basis in fixed assets 2,085,304 -0-
Other 321 -0-
Subtotal 2,802,007 5,051,000
Less: Valuation allowance -0- (5,051,000 )
$ 2,802,007 $ -0- A reconciliation of the provision
(benefit) for income taxes with amounts determined by applying the statutory U.S. Federal income tax rate before income taxes is
as follows:
2015 2014
Federal statutory rate (34%) $ 4,978,761 ($ 1,733,000 )
Nondeductible loss on impairment -0- 1,369,000
State tax  net of Federal effect 390,826 38,535
Change in valuation allowance on deferred tax assets (5,051,000 ) 142,000
Losses attributable to noncontrolling interests (309,057 ) 163,000
True-up of deferred income taxes (1,818,246 ) -0-
Change in tax rates (359,232 ) -0-
Other (42,233 ) 69,337
Provision (benefit) for income taxes $ (2,210,181 ) $ 48,872 </t>
  </si>
  <si>
    <t>Leases</t>
  </si>
  <si>
    <t>Leases [Abstract]</t>
  </si>
  <si>
    <t xml:space="preserve">11. Leases: The Company leases commercial
and residential real estate to tenants under various operating leases expiring through 2038. Minimum future rentals to be
received on non-cancellable commercial real estate leases as of April 30, 2015 are as follows:
Year Ending April 30,
2016 $ 13,384,896
2017 12,882,570
2018 11,704,826
2019 10,377,365
2020 7,574,922
Thereafter 34,494,146
Total $ 90,418,725 </t>
  </si>
  <si>
    <t>Investments in Affiliates</t>
  </si>
  <si>
    <t>Investments in and Advances to Affiliates, Schedule of Investments [Abstract]</t>
  </si>
  <si>
    <t>12. Investments in Affiliates: Summarized financial and other
information for the Companys investment in Dover Parkade LLC (Dover) follows: Dover  New Jersey: As of and for the years ended
April 30, Company ownership  50%
2015 2014
Assets $ 13,043,212 $ 13,370,323
Liabilities 20,077,119 18,530,850
Members deficit (7,033,907 ) (5,160,527 )
Revenue 2,693,358 2,601,195
Operating expenses 2,089,284 1,305,066
Non-operating expense, net (797,452 ) (723,702 )
Net (loss) income (193,378 ) 572,427 Dovers major tenant
is Stop &amp; Shop, which provided 50% and 55% of the total revenue in both 2015 and 2014 under a lease that expires June 30, 2026.</t>
  </si>
  <si>
    <t>Concentrations of Credit Risk</t>
  </si>
  <si>
    <t>Risks and Uncertainties [Abstract]</t>
  </si>
  <si>
    <t>13. Concentrations of Credit Risk: The Companys financial
instruments that are subject to concentrations of credit risk consist of cash and cash equivalents, marketable securities, and
accounts, notes and other receivables. The Company places its cash
deposits, including investments in certificates of deposit, with various financial institutions. Bank deposits may be in excess
of current Federal depository insurance limits. The Company has one customer
which accounts for more than 10% of the Companys revenue in both 2015 and 2014. The Company assesses the financial
strength of its tenants prior to executing leases and typically requires a security deposit and prepayment of rent. The Company
establishes an allowance for doubtful accounts receivable based upon factors surrounding the credit risk of specific tenants, historical
trends and other information. The Company assesses the financial
strength of CVS prior to incurring costs in connection with the development of CVS pharmacy stores. Based on historical experience
and other information, no allowance for doubtful accounts related to these receivables is considered necessary by management as
of April 30, 2015 or 2014.</t>
  </si>
  <si>
    <t>Segment Information</t>
  </si>
  <si>
    <t>Segment Reporting [Abstract]</t>
  </si>
  <si>
    <t>14. Segment Information: The factors used by the Company
to identify reportable segments include differences in products and services and segregated operations within the Company. The
first segment, Real Estate Operations participates in the purchase, development,management, ownership and the sale
of real estate. Within its second segment, Fee for Service, the Company provides preferred developer services to
CVS and Cumberland Farms Inc. in certain geographic areas. Summary financial information for the two reportable segments is as
follows:
2015 2014
Revenues:
Real Estate Operations $ 62,728,465 $ 35,870,308
Fee for Service 6,811,194 5,189,015
TOTAL $ 69,539,659 $ 41,059,323
Operating Cost and Expense:
Real Estate Operations $ 42,925,260 $ 24,021,523
Fee for Service 4,445,780 4,177,335
Administrative Expenses 6,773,993 5,374,666
TOTAL $ 54,145,033 $ 33,573,524 All costs after administrative expenses are cost
of the real estate operation. The only assets in the balance sheet belonging to
the Fee for Service segment is restricted cash of $530,611 in 2015 and $350,817 in 2014 and receivables of $12,080,979 in 2015
and $15,054,000 in 2014.</t>
  </si>
  <si>
    <t>Deferred Compensation Plan</t>
  </si>
  <si>
    <t>Deferred Compensation Arrangements [Abstract]</t>
  </si>
  <si>
    <t>15. Deferred Compensation Plan: On December 1, 2014, the Company adopted a Deferred
Bonus Plan that awarded six key employees an annual payment of $21,667 each for three years. All of the six employees have satisfied
the vesting requirement and will receive the first payment on August 15, 2015. The total expense recorded for this bonus was $390,000.</t>
  </si>
  <si>
    <t>Subsequent Events</t>
  </si>
  <si>
    <t>Subsequent Events [Abstract]</t>
  </si>
  <si>
    <t>16. Subsequent Events: Putnam, CT  Transfer
to Lender: Cranston, RI  Refinance: Pearland, TX  Land
Sale: New Orleans, LA 
Land Purchase:
Note #1 Note #2
Note Amount: $7,436,645 $5,773,355
Initial Term Maturity Date: April 28, 2016 May 28, 2017
Interest Rate: Lesser of a) thirty day LIBOR plus applicable margin (3.50% prior to subdivision of land, 2.50% after) or b) highest lawful rate, as defined. Lesser of a) thirty day LIBOR plus applicable margin (3.50% prior to subdivision of land, 2.75% after) or b) highest lawful rate, as defined.
Renewal Option: Initial Term Maturity Date shall by renewed and extended at borrowers option to November 28, 2016 if agreed-upon conditions are met. Initial Term Maturity Date shall by renewed and extended at borrowers option to May 28, 2018 and again until May 28, 2019 if agreed-upon conditions are met. CP Associates  Refinance:</t>
  </si>
  <si>
    <t>Summary of Significant Accounting Policies (Policies)</t>
  </si>
  <si>
    <t>Description of Business</t>
  </si>
  <si>
    <t>Description of Business First Hartford Corporation
(the Company)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t>
  </si>
  <si>
    <t>Principles of Consolidation</t>
  </si>
  <si>
    <t>Principles of Consolidation The accompanying consolidated
financial statements include the accounts of the Company, its wholly-owned subsidiaries, and all other entities in which the Company
has a controlling financial interest,. The latter includes those in which the Company has been determined to be the primary beneficiary
of a variable interest entity or otherwise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inancial Statement Presentation</t>
  </si>
  <si>
    <t>Financial Statement Presentation 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t>
  </si>
  <si>
    <t>Statements of Cash Flows</t>
  </si>
  <si>
    <t>Statements of Cash Flows For purposes of the statements
of cash flows, the Company considers all highly liquid investments purchased with an original maturity of three months or less
to be cash equivalents.</t>
  </si>
  <si>
    <t>Revenue Recognition</t>
  </si>
  <si>
    <t>Revenue Recognition 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are a very limited number of tenants on percentage rent. Service Income - The
Company is party to a Preferred Developer Agreement with CVS. Under this agreement, the Companys fee for such services
provided is recognized as earned when services, as outlined in the development agreement, are provided. Fees earned related
to the development of pharmacy stores for CVS during the years ended April 30, 2015 and 2014 were $5,276,194 and $4,514,015
respectively, which is included in service income in the consolidated statements of operations. The Company is also a party
to a Preferred Developer Agreement with Cumberland Farms Inc. Fees earned during the years ended April 30, 2015 and April 30,
2014 were $1,535,000 and $675,000 respectively. The Company also provides management
and maintenance services to others. Fees for such services provided are recognized in service income as earned when services are
provided. Sales of Real Estate 
The Company recognizes sales of real estate as revenue upon the transfer of title and when substantially all performance requisites
have been fulfilled. For the years ended April 30, 2015 and 2014, the Company had sales of $30,401,052 and $4,562,596, respectively.
The cost of the property sold was $22,372,594 and $3,631,374 for 2015 and 2014, respectively. None of the property sold was otherwise
providing ongoing cash flows to the Company. Construction Income - The Company
primarily develops real estate for its own use. However, revenues from long-ter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There were no
long-term construction projects or revenue for the years ended April 30, 2015 and 2014.</t>
  </si>
  <si>
    <t>Other Receivables and Payables</t>
  </si>
  <si>
    <t>Other Receivables and Payables 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12,484,551 and
$14,845,000 as of April 30, 2015 and 2014 respectively, and have been included as other payables in the
consolidated balance sheets. Related reimbursements due from CVS were $12,080,979 and $15,405,000 as of April 30, 2015 and
2014, respectively, and have been included in other receivables in the consolidated balance sheets.</t>
  </si>
  <si>
    <t>Cash and Cash Equivalents - Restricted</t>
  </si>
  <si>
    <t>Cash and Cash Equivalents
 Restricted Cash and cash equivalents 
restricted, consist of funds received from CVS in connection with the Companys Preferred Developer Agreement. Such amounts
are to be used for the payment of costs incurred by the Company for the development and construction of CVS retail pharmacy stores.
The restricted cash also includes Tenant Security Deposits held by the VIEs.</t>
  </si>
  <si>
    <t>Developed Properties, Equipment and Tenant Improvements</t>
  </si>
  <si>
    <t>Developed Properties, Equipment
and Tenant Improvements Developed properties, equipment
and tenant improvements are recorded at cost. Depreciation and amortization
are provided using the straight-line method based on the following estimated useful lives.
Description Years
Developed properties 15  40
Equipment 3  10
Tenant improvements Lesser of improvement life or lease term Expenditures for major renewals
and betterments, which extend the useful lives of developed properties, equipment and tenant improvements, are capitalized. Expenditures
for maintenance and repairs are charged to operations as incurred.</t>
  </si>
  <si>
    <t>Property Under Construction</t>
  </si>
  <si>
    <t>Property Under Construction 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The Company capitalizes labor
cost for direct work by offsite staff on specific projects. In the year ended April 30, 2015, $189,223 was capitalized. For the
year ended April 30, 2014 $-0- was capitalized.</t>
  </si>
  <si>
    <t>Property Held for Sale</t>
  </si>
  <si>
    <t>Property Held for Sale The Company classifies
property as held for sale if management commits to sell the property to an identified buyer, the property is
available for immediate sale in its present condition subject only to terms that are usual and customar for sales of such
property, and the sale is probable within one year.</t>
  </si>
  <si>
    <t>Deferred Expenses</t>
  </si>
  <si>
    <t xml:space="preserve">Deferred Expenses 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 Leasing costs incurred, primarily
commissions, are capitalized for signed leases. Financing costs including legal fees and other costs relating to the acquisition
of debt financing are deferred. Leasing and deferred financing costs are included in deferred expenses in the accompanying consolidated
balance sheets. Such costs are amortized using the straight-line method over the terms of the related leases and debt, respectively.
The unamortized balance of such cost was $2,775,267 and $2,366,155 as of April 30, 2015 and 2014, respectively. Amortization expense
was $382,156 and $441,346 for the years ended April 30, 2015 and 2014, respectively. Amortization expense for the
next five years is expected to be as follows:
Year Ending April 30,
2016 $ 330,734
2017 312,565
2018 263,875
2019 197,728
2020 125,077
Thereafter 1,545,288
Total $ 2,775,267 </t>
  </si>
  <si>
    <t>Investment in Affiliated Entities</t>
  </si>
  <si>
    <t>Investment in Affiliated
Entities The Company has an investment
in an affiliated limited liability entity Dover Parkade, LLC, (Dover). The Company has a 50% interest in Dover which
owns a shopping center in Dover Township, NJ. The operating and financial policies of Dover are not controlled by the Company.
For years prior to May 1, 2009, the Company was committed to provide funding to this equity method investee. The Companys
investment was recorded at cost and subsequently adjusted for its share of their net income and losses and distributions. To 2009,
losses and distributions from Dover exceeded the Companys investment. Since then, distributions from Dover have been credited
to income. The resulting carrying value of this investment of ($1,961,212) as of April 30, 2015 and ($1,911,832) as of April 30,
2014 is included in other liabilities. On October 4, 2011, the Company
entered into a partnership with a nonprofit entity which purchased a 99 year leasehold interest in a 200 unit subsidized housing
project in Claymont, Delaware. The Company is a non-controlling .01% limited partner in the entity. The Companys investment
is carried at cost of $100. A subsidiary of the Company is the managing agent. The Company recorded
equity in earnings of unconsolidated subsidiaries of $790,620 and $423,713 for the years ended April 30, 2015 and 2014,
respectively, which includes significant distributions.</t>
  </si>
  <si>
    <t>Fair Value Measurements</t>
  </si>
  <si>
    <t>Fair Value Measurements 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
 Level 1 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Prices or valuations that require inputs that are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 Level 1 Marketable Securities  Common and Preferred
Stocks The Company
determines the appropriate classifications of its investments in marketable debt and equity securities at the time of
purchase and re-evaluates such determinations at each balance sheet date. As of April 30, 2015 and 2014, investments consist
of equity securities, which are classified as available for sale. Investments in marketable securities are stated at fair
value. Fair value for marketable securities is based on the last sale of the period obtained from recognized stock exchanges
(i.e. Level 1). Net unrealized holding gains and temporary losses on equity securities are included as a separate component
of the deficiency. Net unrealized gains of $269,975 as of April 30, 2015 and losses of $202,728 as of April 30, 2014 are
included in accumulated other comprehensive (loss) income. Gains or losses on securities sold are based on the specific
identification method. Level 2 Derivative Instruments During fiscal year 2006,
the Company entered into two separate floating-to-fixed interest rate swap agreements with a bank which expire in June 2015
and July 2031. The Company has determined that these derivative instruments do not meet the requirements of hedge accounting
and have therefore recorded the change in fair value of these derivative instruments through income in the consolidated
statement of operations. The gain /(loss) on derivatives incurred during the years ended April 30, 2015 and 2014 totaled
($104,157) and $1,245,207, respectively, and the Company has recorded a liability of $2,515,330 and $2,411,173 in the
consolidated balance sheets, which represents the fair value of the interest rate swaps as of April 30, 2015 and 2014,
respectively. Level 3 Debt A VIE of the Company assumed
a third mortgage note with MHFA on November 1, 2006, having a balance of $18,315,482. The note bears interest at the rate of 5.36%
per annum. The VIE has the right to purchase the note upon maturity for the fair value of the note as determined by an appraiser.
The mortgage loan was recorded at its estimated fair value on the date of acquisition. The fair value of the third mortgage note
has been determined based on the fair value of the property on the acquisition date less the primary loan balances. The third mortgage
note is revalued at each reporting period. As of April 30, 2015, the carrying amount of the loan was $1,828,910. There have been no significant
transfers between Level 1 and Level 2.</t>
  </si>
  <si>
    <t>Long-Lived Assets</t>
  </si>
  <si>
    <t>Long-Lived Assets Long-lived assets held and
used in operations are reviewed for impairment whenever events or changes in circumstances indicate that their carrying amount
might not be recovered.</t>
  </si>
  <si>
    <t>Income Taxes Deferred income taxes are provided
on the differences between the financial statement and income tax bases of assets and liabilities and on net operating loss carryforwards
using the enacted tax rates. A valuation allowance is provided
for deferred income tax assets for which realization is not likely in the near term. As of April 30, 2015 and 2014,
the Company has no significant uncertain income tax positions. The Company recognizes interest and penalties on any uncertain income
tax positions as a component of income tax expense. During the years ended April 30, 2015 and 2014, the Company did not recognize
any interest or penalties related to unrecognized tax benefits. The Company received a notice
from the Internal Revenue Service dated November 29, 2012 that the Service has completed its examination of the Companys
Federal income tax return for the period ended April 30, 2010. The examination resulted in no change in reported tax. The determination
does not include any partnerships in which the Company has an interest. Otherwise, tax returns for fiscal years after 2010 are
open to examination by Federal, local and state authorities.</t>
  </si>
  <si>
    <t>Stock Compensation</t>
  </si>
  <si>
    <t>Stock Compensation Share-based compensation cost
is measured at the grant date, based on the calculated fair value of the award, and is recognized as an expense over the employees
requisite service period (generally the vesting period of the equity grant).</t>
  </si>
  <si>
    <t>Earnings (loss) per share (EPS)</t>
  </si>
  <si>
    <t>Earnings (loss) per share
(EPS) 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5 or April 30, 2014.</t>
  </si>
  <si>
    <t>New Accounting Pronouncements</t>
  </si>
  <si>
    <t>New Accounting Pronouncements In April 2014, the Financial
Accounting Standards Board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stat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 In February 2015, the FASB
issued a standard that amends the current consolidation guidance. The amendments affect both the variable interest entity (VIE)
and voting interest entity (VOE) consolidation models. The changes are extensive and apply to all companies. The need to assess
an entity under the different consolidation model may change previous consolidation conclusions. The standard is effective in fiscal
periods beginning after December 15, 2015 with early adoption permitted. The Company is currently evaluating the impact of the
new guidance on its consolidated financial statements. In April 2015, the FASB issu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The new guidance should
be applied on a retrospective basis for each period presented in the balance sheet. The company is currently evaluating the impact
of adopting this guidance.</t>
  </si>
  <si>
    <t>Summary of Significant Accounting Policies (Tables)</t>
  </si>
  <si>
    <t>Depreciation and amortization</t>
  </si>
  <si>
    <t>Depreciation and amortization
are provided using the straight-line method based on the following estimated useful lives.
Description Years
Developed properties 15  40
Equipment 3  10
Tenant improvements Lesser of improvement life or lease term</t>
  </si>
  <si>
    <t>Amortization expense</t>
  </si>
  <si>
    <t xml:space="preserve">Amortization expense for the
next five years is expected to be as follows:
Year Ending April 30,
2016 $ 330,734
2017 312,565
2018 263,875
2019 197,728
2020 125,077
Thereafter 1,545,288
Total $ 2,775,267 </t>
  </si>
  <si>
    <t>Consolidated Variable Interest Entities (Tables)</t>
  </si>
  <si>
    <t>Summary of assets and liabilities of Rockland and Clarendon</t>
  </si>
  <si>
    <t xml:space="preserve">A summary of the assets and
liabilities of Rockland and Clarendon included in the Companys consolidated balance sheets as follows:
April 30,
2015 2014
Real estate and equipment, net $ 65,746,701 $ 66,786,598
Other assets 11,041,856 7,060,316
Total assets 76,788,557 73,846,914
Intercompany profit elimination (2,974,130 ) (3,085,303 )
Consolidated $ 73,814,427 $ 70,761,611
Mortgages and other notes payable $ 59,069,569 $ 55,134,554
Other liabilities 4,644,325 3,961,024
Total liabilities $ 63,713,894 $ 59,095,578 </t>
  </si>
  <si>
    <t>Construction Loans, Mortgages and Notes Payable (Tables)</t>
  </si>
  <si>
    <t>Construction Loans Mortgages And Notes Payable Tables</t>
  </si>
  <si>
    <t>Schedule of Debt</t>
  </si>
  <si>
    <t xml:space="preserve">Information about the Companys
debt follows:
2015 2014
Construction loans and mortgages payable with interest rates ranging from zero to 7.25% at April 30, 2015 and 2014 and maturities at various dates through 2056. $ 202,060,243 $ 197,624,644
Notes payable with interest rates ranging from zero to 4.40% at April 30, 2015 and 2014 and maturities ranging from 2025 to 2050. 1,744,697 1,704,697
$ 203,804,940 $ 199,329,341 </t>
  </si>
  <si>
    <t>Schedule of Accounts Payable and Accrued Liabilities</t>
  </si>
  <si>
    <t xml:space="preserve">Aggregate principal payments
due on the above debt for each of the years succeeding April 30, 2015 are as follows:
Year Ending April 30,
2016 $ 53,358,567
2017 2,125,168
2018 19,508,452
2019 1,343,561
2020 2,569,711
Thereafter 124,899,481
$ 203,804,940 </t>
  </si>
  <si>
    <t>Pledge of Stock in Subsidiaries (Tables)</t>
  </si>
  <si>
    <t>Pledge Of Stock In Subsidiaries Tables</t>
  </si>
  <si>
    <t>Pledge Of Stock In Subsidiaries</t>
  </si>
  <si>
    <t xml:space="preserve">The Chairman of the Company
has guaranteed the following outstanding amounts at April 30, 2015:
Loan for Career Education building - 5% of loan balance outstanding $ 471,395
Construction loan  Edinburg, Texas $ 47,937,969
Mortgage loan  Edinburg, Texas $ 1,313,162
Mortgage loan  North Adams, Massachusetts $ 7,260,000 </t>
  </si>
  <si>
    <t>Related Party Transactions (Tables)</t>
  </si>
  <si>
    <t>Related Party Transactions Tables</t>
  </si>
  <si>
    <t>Revenue resulting from related party transactions</t>
  </si>
  <si>
    <t xml:space="preserve">Amounts included in revenue
resulting from transactions with Journal Publishing Inc., a company which is owned by the President of the Company and his wife
are as follows:
2015 2014
Service Fees $ -0- $ 18,440
Total $ -0- $ 18,440 </t>
  </si>
  <si>
    <t>Income Taxes (Tables)</t>
  </si>
  <si>
    <t>Income Taxes Tables</t>
  </si>
  <si>
    <t>Components of Income Tax Expense (Benefit)</t>
  </si>
  <si>
    <t xml:space="preserve">The provision (benefit) for
income taxes consists of:
2015 2014
Current Federal income taxes $ 201,000 $ 10,337
Current State income taxes 390,826 38,535
Deferred Federal income taxes (2,442,776 ) -0-
Deferred State income taxes (359,231 ) -0-
$ (2,210,181 ) $ 48,872 </t>
  </si>
  <si>
    <t>Components of net deferred income tax</t>
  </si>
  <si>
    <t xml:space="preserve">The components of the net deferred
income tax asset follow:
Tax effect of net operating loss carry-forwards $ 716,382 $ 5,051,000
Basis in fixed assets 2,085,304 -0-
Other 321 -0-
Subtotal 2,802,007 5,051,000
Less: Valuation allowance -0- (5,051,000 )
$ 2,802,007 $ -0- </t>
  </si>
  <si>
    <t>Effective Income Tax Rate Reconciliation</t>
  </si>
  <si>
    <t xml:space="preserve">A reconciliation of the provision
(benefit) for income taxes with amounts determined by applying the statutory U.S. Federal income tax rate before income taxes is
as follows:
2015 2014
Federal statutory rate (34%) $ 4,978,761 ($ 1,733,000 )
Nondeductible loss on impairment -0- 1,369,000
State tax  net of Federal effect 390,826 38,535
Change in valuation allowance on deferred tax assets (5,051,000 ) 142,000
Losses attributable to noncontrolling interests (309,057 ) 163,000
True-up of deferred income taxes (1,818,246 ) -0-
Change in tax rates (359,232 ) -0-
Other (42,233 ) 69,337
Provision (benefit) for income taxes $ (2,210,181 ) $ 48,872 </t>
  </si>
  <si>
    <t>Leases (Tables)</t>
  </si>
  <si>
    <t>Leases Tables</t>
  </si>
  <si>
    <t>Future Minimum Rental Payments for Operating Leases</t>
  </si>
  <si>
    <t xml:space="preserve">Minimum future rentals to be
received on non-cancellable commercial real estate leases as of April 30, 2015 are as follows:
Year Ending April 30,
2016 $ 13,384,896
2017 12,882,570
2018 11,704,826
2019 10,377,365
2020 7,574,922
Thereafter 34,494,146
Total $ 90,418,725 </t>
  </si>
  <si>
    <t>Investments in Affiliates (Tables)</t>
  </si>
  <si>
    <t>Investments In Affiliates Tables</t>
  </si>
  <si>
    <t>Investments in and Advances to Affiliates</t>
  </si>
  <si>
    <t xml:space="preserve">Summarized financial and other
information for the Companys investment in Dover Parkade LLC (Dover) follows: Dover  New Jersey: As of and for the years ended
April 30, Company ownership  50%
2015 2014
Assets $ 13,043,212 $ 13,370,323
Liabilities 20,077,119 18,530,850
Members deficit (7,033,907 ) (5,160,527 )
Revenue 2,693,358 2,601,195
Operating expenses 2,089,284 1,305,066
Non-operating expense, net (797,452 ) (723,702 )
Net (loss) income (193,378 ) 572,427 </t>
  </si>
  <si>
    <t>Segment Information (Tables)</t>
  </si>
  <si>
    <t>Segment Information Tables</t>
  </si>
  <si>
    <t>Segment Reporting Information, by Segment</t>
  </si>
  <si>
    <t xml:space="preserve">Summary financial information for the two reportable segments is as
follows:
2015 2014
Revenues:
Real Estate Operations $ 62,728,465 $ 35,870,308
Fee for Service 6,811,194 5,189,015
TOTAL $ 69,539,659 $ 41,059,323
Operating Cost and Expense:
Real Estate Operations $ 42,925,260 $ 24,021,523
Fee for Service 4,445,780 4,177,335
Administrative Expenses 6,773,993 5,374,666
TOTAL $ 54,145,033 $ 33,573,524 </t>
  </si>
  <si>
    <t>Subsequent Events (Tables)</t>
  </si>
  <si>
    <t>Subsequent Events Tables</t>
  </si>
  <si>
    <t xml:space="preserve"> Key terms of the construction loans, which in total amount to $13,210,000, are
as follows:
Note #1 Note #2
Note Amount: $7,436,645 $5,773,355
Initial Term Maturity Date: April 28, 2016 May 28, 2017
Interest Rate: Lesser of a) thirty day LIBOR plus applicable margin (3.50% prior to subdivision of land, 2.50% after) or b) highest lawful rate, as defined. Lesser of a) thirty day LIBOR plus applicable margin (3.50% prior to subdivision of land, 2.75% after) or b) highest lawful rate, as defined.
Renewal Option: Initial Term Maturity Date shall by renewed and extended at borrowers option to November 28, 2016 if agreed-upon conditions are met. Initial Term Maturity Date shall by renewed and extended at borrowers option to May 28, 2018 and again until May 28, 2019 if agreed-upon conditions are met.</t>
  </si>
  <si>
    <t>Summary of Significant Accounting Policies (Details)</t>
  </si>
  <si>
    <t>Developed properties [Member] | Minimum [Member]</t>
  </si>
  <si>
    <t>Finite-Lived Intangible Assets [Line Items]</t>
  </si>
  <si>
    <t>Finite-Lived Intangible Asset, Useful Life</t>
  </si>
  <si>
    <t>15 years</t>
  </si>
  <si>
    <t>Developed properties [Member] | Maximum [Member]</t>
  </si>
  <si>
    <t>40 years</t>
  </si>
  <si>
    <t>Equipment [Member] | Minimum [Member]</t>
  </si>
  <si>
    <t>3 years</t>
  </si>
  <si>
    <t>Equipment [Member] | Maximum [Member]</t>
  </si>
  <si>
    <t>10 years</t>
  </si>
  <si>
    <t>Tenant improvements [Member]</t>
  </si>
  <si>
    <t>Finite-Lived Intangible Assets, Amortization Method</t>
  </si>
  <si>
    <t>Lesser of improvement life or lease term</t>
  </si>
  <si>
    <t>Summary of Significant Accounting Policies (Details 1) - USD ($)</t>
  </si>
  <si>
    <t>Thereafter</t>
  </si>
  <si>
    <t>Total</t>
  </si>
  <si>
    <t>Summary of Significant Accounting Policies (Details Narrative) - USD ($)</t>
  </si>
  <si>
    <t>Nov. 01, 2006</t>
  </si>
  <si>
    <t>Accounting Policies [Line Items]</t>
  </si>
  <si>
    <t>Construction Revenue</t>
  </si>
  <si>
    <t>Sales of Real Estate</t>
  </si>
  <si>
    <t>Cost of Real Estate Sales</t>
  </si>
  <si>
    <t>Fees and Commissions</t>
  </si>
  <si>
    <t>Accounts Payable, Other</t>
  </si>
  <si>
    <t>Due from Related Parties</t>
  </si>
  <si>
    <t>Real Estate Inventory, Capitalized Labor Costs, Cost of Sales</t>
  </si>
  <si>
    <t>Finite-Lived Intangible Assets, Net</t>
  </si>
  <si>
    <t>Amortization of Deferred Charges</t>
  </si>
  <si>
    <t>Other Liabilities</t>
  </si>
  <si>
    <t>Leasehold Interest Term</t>
  </si>
  <si>
    <t>99 years</t>
  </si>
  <si>
    <t>Units of Partnership Interest, Description</t>
  </si>
  <si>
    <t>Noncontrolling Interest, Ownership Percentage by Parent</t>
  </si>
  <si>
    <t>0.01%</t>
  </si>
  <si>
    <t>Investments in and Advance to Affiliates, Subsidiaries, Associates, and Joint Ventures</t>
  </si>
  <si>
    <t>Income (Loss) from Equity Method Investments</t>
  </si>
  <si>
    <t>Other Comprehensive Income (Loss), Unrealized Holding Gain (Loss) on Securities Arising During Period, Net of Tax</t>
  </si>
  <si>
    <t>Gain (Loss) on Sale of Derivatives</t>
  </si>
  <si>
    <t>Derivative Liability</t>
  </si>
  <si>
    <t>Debt Instrument, Face Amount</t>
  </si>
  <si>
    <t>Debt Instrument, Interest Rate, Stated Percentage</t>
  </si>
  <si>
    <t>5.36%</t>
  </si>
  <si>
    <t>Mortgage Loans on Real Estate, Carrying Amount of Mortgages</t>
  </si>
  <si>
    <t>Caremark Corporation [Member]</t>
  </si>
  <si>
    <t>Dover Parkade LLC [Member]</t>
  </si>
  <si>
    <t>Equity Method Investment, Ownership Percentage</t>
  </si>
  <si>
    <t>50.00%</t>
  </si>
  <si>
    <t>Consolidated Variable Interest Entities (Details) - USD ($)</t>
  </si>
  <si>
    <t>Segment Reporting, Asset Reconciling Item [Line Items]</t>
  </si>
  <si>
    <t>Real estate and equipment, net</t>
  </si>
  <si>
    <t>Total assets</t>
  </si>
  <si>
    <t>Mortgages and other notes payable</t>
  </si>
  <si>
    <t>Rockland and Clarendon [Member] | Variable Interest Entity, Primary Beneficiary [Member]</t>
  </si>
  <si>
    <t>Other assets</t>
  </si>
  <si>
    <t>Intercompany profit elimination</t>
  </si>
  <si>
    <t>Consolidated Variable Interest Entities (Details Narrative)</t>
  </si>
  <si>
    <t>Apr. 30, 2015USD ($)Units</t>
  </si>
  <si>
    <t>Apr. 30, 2014USD ($)</t>
  </si>
  <si>
    <t>Rockland and Clarendon [Member]</t>
  </si>
  <si>
    <t>Schedule of Equity Method Investments [Line Items]</t>
  </si>
  <si>
    <t>Equity Method Investment, Summarized Financial Information, Revenue | $</t>
  </si>
  <si>
    <t>Equity Method Investment, Summarized Financial Information, Net Income (Loss) | $</t>
  </si>
  <si>
    <t>Rockland [Member]</t>
  </si>
  <si>
    <t>Ownership Interest Percentage</t>
  </si>
  <si>
    <t>Units for Rental Properties</t>
  </si>
  <si>
    <t>Clarendon [Member]</t>
  </si>
  <si>
    <t>Connolly and Partners, LLC [Member]</t>
  </si>
  <si>
    <t>75.00%</t>
  </si>
  <si>
    <t>Clarendon Hill Somerville, LLC [Member]</t>
  </si>
  <si>
    <t>49.00%</t>
  </si>
  <si>
    <t>Trolley Barn [Member]</t>
  </si>
  <si>
    <t>Clarendon Hill Towers Tenant Association, LLC [Member]</t>
  </si>
  <si>
    <t>51.00%</t>
  </si>
  <si>
    <t>Construction Loans, Mortgages and Notes Payable (Details) - USD ($)</t>
  </si>
  <si>
    <t>Schedule of Capitalization, Long-term Debt [Line Items]</t>
  </si>
  <si>
    <t>Construction Loans And Mortgages Payable [Member]</t>
  </si>
  <si>
    <t>Notes Payable [Member]</t>
  </si>
  <si>
    <t>Construction Loans, Mortgages and Notes Payable (Details 1) - Construction Loans, Mortgages and Notes Payable [Member]</t>
  </si>
  <si>
    <t>Apr. 30, 2015USD ($)</t>
  </si>
  <si>
    <t>Schedule Of Accounts Payable And Accrued Liabilities [Line Items]</t>
  </si>
  <si>
    <t>Long-term Debt</t>
  </si>
  <si>
    <t>Construction Loans, Mortgages and Notes Payable (Details Narrative) - USD ($)</t>
  </si>
  <si>
    <t>Aug. 15, 2014</t>
  </si>
  <si>
    <t>Feb. 23, 2015</t>
  </si>
  <si>
    <t>Dec. 18, 2014</t>
  </si>
  <si>
    <t>Construction Loans Mortgages And Notes Payable [Line Items]</t>
  </si>
  <si>
    <t>Interest capitalized</t>
  </si>
  <si>
    <t>ShoppingCentre [Member]</t>
  </si>
  <si>
    <t>Mortgage Loans on Real Estate, Interest Rate</t>
  </si>
  <si>
    <t>5.52%</t>
  </si>
  <si>
    <t>Mortgage Loans on Real Estate, Periodic Payment Terms</t>
  </si>
  <si>
    <t>Mortgage Loans on Real Estate, New Mortgage Loans</t>
  </si>
  <si>
    <t>Mortgage Loans on Real Estate, Prior Liens</t>
  </si>
  <si>
    <t>Mortgage Loans On Real Estate New Mortgage Interest Rate Percentage</t>
  </si>
  <si>
    <t>4.60%</t>
  </si>
  <si>
    <t>Mortgage Loans On Real Estate Amortization Period</t>
  </si>
  <si>
    <t>30 years</t>
  </si>
  <si>
    <t>Mortgage Loans On Real Estate Amortized Transaction Cost</t>
  </si>
  <si>
    <t>5.59%</t>
  </si>
  <si>
    <t>3.75%</t>
  </si>
  <si>
    <t>Mortgage Loans On Real Estate Monthly Payment</t>
  </si>
  <si>
    <t>Mortgage Loans On Real Estate Mturity Date</t>
  </si>
  <si>
    <t>Nov. 1,
		2042</t>
  </si>
  <si>
    <t>Debt Instrument, Interest Rate, Stated Percentage Rate Range, Minimum</t>
  </si>
  <si>
    <t>0.00%</t>
  </si>
  <si>
    <t>Debt Instrument, Interest Rate, Stated Percentage Rate Range, Maximum</t>
  </si>
  <si>
    <t>7.25%</t>
  </si>
  <si>
    <t>Debt Instrument, Maturity Date, Description</t>
  </si>
  <si>
    <t>maturities at various dates through 2056</t>
  </si>
  <si>
    <t>4.40%</t>
  </si>
  <si>
    <t>maturities ranging from 2025 to 2050</t>
  </si>
  <si>
    <t>Mortgage One [Member] | Rockland [Member]</t>
  </si>
  <si>
    <t>7.937%</t>
  </si>
  <si>
    <t>3.00%</t>
  </si>
  <si>
    <t>Dec. 1,
		2016</t>
  </si>
  <si>
    <t>Mortgage Two [Member] | Rockland [Member]</t>
  </si>
  <si>
    <t>11.00%</t>
  </si>
  <si>
    <t>Mar. 1,
		2018</t>
  </si>
  <si>
    <t>Public Infrastructure Reimbursements and Other Incentives (Details Narrative) - USD ($)</t>
  </si>
  <si>
    <t>Apr. 30, 2010</t>
  </si>
  <si>
    <t>Public Utilities, General Disclosures [Line Items]</t>
  </si>
  <si>
    <t>Public Infrastructure Reimbursement, Recognized Receivable And Reduction Of Cost</t>
  </si>
  <si>
    <t>Reimbursement Of Public Infrastructure Costs</t>
  </si>
  <si>
    <t>Public Infrastructure Reimbursement Payable Description</t>
  </si>
  <si>
    <t>The reimbursement is payable solely by the City of Edinburg from proceeds of public infrastructure bonds and/or from proceeds from 50% of the Citys dedicated 1% sales tax generated from the shopping center</t>
  </si>
  <si>
    <t>Other Cash Incentives, Description</t>
  </si>
  <si>
    <t>Company also receives contributions from the Edinburg Economic Development Corporation (&amp;#8220;EEDC&amp;#8221;) of up to $4,000,000 as its .5% share of sales tax revenue generated from the shopping center.</t>
  </si>
  <si>
    <t>Edinburg Economic Development Corporation [Member]</t>
  </si>
  <si>
    <t>Other Cash Incentives, Receivable Amount</t>
  </si>
  <si>
    <t>Other Cash Incentives</t>
  </si>
  <si>
    <t>Pledge of Stock in Subsidiaries (Details)</t>
  </si>
  <si>
    <t>Debt Instrument [Line Items]</t>
  </si>
  <si>
    <t>5% of loan balance outstanding</t>
  </si>
  <si>
    <t>Edinburg, Texas [Member]</t>
  </si>
  <si>
    <t>Construction loan</t>
  </si>
  <si>
    <t>Mortgage loan</t>
  </si>
  <si>
    <t>North Adams, Massachusetts [Member]</t>
  </si>
  <si>
    <t>Related Party Transactions (Details) - USD ($)</t>
  </si>
  <si>
    <t>Related Party Transaction [Line Items]</t>
  </si>
  <si>
    <t>Revenue from Related Parties</t>
  </si>
  <si>
    <t>Service Fees [Member]</t>
  </si>
  <si>
    <t>Related Party Transactions (Details Narrative) - Class Of Stock Domain - USD ($)</t>
  </si>
  <si>
    <t>Due to Related Parties</t>
  </si>
  <si>
    <t>Hartford Lubbock Limited Partnership [Member]</t>
  </si>
  <si>
    <t>98.01%</t>
  </si>
  <si>
    <t>Cranston Brewery LLC [Member]</t>
  </si>
  <si>
    <t>Stock Option Plan (Details Narrative) - Apr. 30, 2015 - USD ($)</t>
  </si>
  <si>
    <t>Share-based Compensation Arrangement by Share-based Payment Award, Number of Shares Authorized</t>
  </si>
  <si>
    <t>Share-based Compensation Arrangement by Share-based Payment Award, Options, Grants in Period, Gross</t>
  </si>
  <si>
    <t>Share-based Compensation Arrangement by Share-based Payment Award, Award Vesting Period</t>
  </si>
  <si>
    <t>2 years</t>
  </si>
  <si>
    <t>Share-based Compensation Arrangements by Share-based Payment Award, Options, Grants in Period, Weighted Average Exercise Price</t>
  </si>
  <si>
    <t>Share-based Compensation Arrangement by Share-based Payment Award, Expiration Date</t>
  </si>
  <si>
    <t>Feb. 11,
		2014</t>
  </si>
  <si>
    <t>Share-based Compensation Arrangements by Share-based Payment Award, Options, Exercises in Period, Weighted Average Exercise Price</t>
  </si>
  <si>
    <t>Share-based Compensation</t>
  </si>
  <si>
    <t>Employee Retirement Plan (Details Narrative) - USD ($)</t>
  </si>
  <si>
    <t>Description of Defined Contribution Pension and Other Postretirement Plans</t>
  </si>
  <si>
    <t>Under this plan, all employees over 18 years of age, working at least 30 hours weekly are eligible to participate.</t>
  </si>
  <si>
    <t>Defined Contribution Plan, Employer Matching Contribution, Percent of Match</t>
  </si>
  <si>
    <t>Pension Expense</t>
  </si>
  <si>
    <t>Impairment Loss / Gain on Forgiveness of Debt (Details Narrative) - USD ($)</t>
  </si>
  <si>
    <t>Main Street NA Parkade LLC [Member]</t>
  </si>
  <si>
    <t>Equity method investment, ownership percentage</t>
  </si>
  <si>
    <t>100.00%</t>
  </si>
  <si>
    <t>Mortgage loans on real estate, new mortgage loans</t>
  </si>
  <si>
    <t>Mortgage loans on real estate, prior liens</t>
  </si>
  <si>
    <t>Impairment loss</t>
  </si>
  <si>
    <t>Income Taxes (Details) - USD ($)</t>
  </si>
  <si>
    <t>Current Federal income taxes</t>
  </si>
  <si>
    <t>Current state income taxes</t>
  </si>
  <si>
    <t>Deferred Federal income taxes</t>
  </si>
  <si>
    <t>Deferred State income taxes</t>
  </si>
  <si>
    <t>Provision for income taxes</t>
  </si>
  <si>
    <t>Income Taxes (Details 1) - USD ($)</t>
  </si>
  <si>
    <t>Tax effect of net operating loss carry-forwards</t>
  </si>
  <si>
    <t>Basis in fixed assets</t>
  </si>
  <si>
    <t>Other</t>
  </si>
  <si>
    <t>Subtotal</t>
  </si>
  <si>
    <t>Valuation allowance</t>
  </si>
  <si>
    <t>Deferred Tax Assets Liabilities Net</t>
  </si>
  <si>
    <t>Income Taxes (Details 2) - USD ($)</t>
  </si>
  <si>
    <t>Federal statutory rate (34%)</t>
  </si>
  <si>
    <t>Nondeductible loss on impairment</t>
  </si>
  <si>
    <t>State tax - net of Federal effect</t>
  </si>
  <si>
    <t>Change in valuation allowance on deferred tax assets</t>
  </si>
  <si>
    <t>Losses attributable to noncontrolling interests</t>
  </si>
  <si>
    <t>True-up of deferred income taxes</t>
  </si>
  <si>
    <t>Change in tax rates</t>
  </si>
  <si>
    <t>Provision (benefit) for income taxes</t>
  </si>
  <si>
    <t>Leases (Details)</t>
  </si>
  <si>
    <t>Leases (Details Narrative)</t>
  </si>
  <si>
    <t>Lease Expiration Period</t>
  </si>
  <si>
    <t>expiring through 2038</t>
  </si>
  <si>
    <t>Investments in Affiliates (Details) - USD ($)</t>
  </si>
  <si>
    <t>Schedule of Investments [Line Items]</t>
  </si>
  <si>
    <t>Assets</t>
  </si>
  <si>
    <t>Liabilities</t>
  </si>
  <si>
    <t>Revenue</t>
  </si>
  <si>
    <t>Operating expenses</t>
  </si>
  <si>
    <t>Non-operating expense, net</t>
  </si>
  <si>
    <t>Net (loss) income</t>
  </si>
  <si>
    <t>Members' deficit</t>
  </si>
  <si>
    <t>Investments in Affiliates (Details Narrative)</t>
  </si>
  <si>
    <t>Concentration Risk, Percentage</t>
  </si>
  <si>
    <t>55.00%</t>
  </si>
  <si>
    <t>Lease Expiration Date</t>
  </si>
  <si>
    <t>Jun. 30,
		2026</t>
  </si>
  <si>
    <t>Segment Information (Details) - USD ($)</t>
  </si>
  <si>
    <t>TOTAL</t>
  </si>
  <si>
    <t>Operating Cost and Expense:</t>
  </si>
  <si>
    <t>Administrative Expenses</t>
  </si>
  <si>
    <t>Real Estate Operations [Member]</t>
  </si>
  <si>
    <t>Fee for Service [Member]</t>
  </si>
  <si>
    <t>Segment Information (Details Narrative) - USD ($)</t>
  </si>
  <si>
    <t>Segment Reporting Information [Line Items]</t>
  </si>
  <si>
    <t>Restricted Cash and Cash Equivalents</t>
  </si>
  <si>
    <t>Other Receivables</t>
  </si>
  <si>
    <t>Deferred Compensation Plan (Details Narrative) - USD ($)</t>
  </si>
  <si>
    <t>Dec. 02, 2014</t>
  </si>
  <si>
    <t>Deferred compensation distributions paid</t>
  </si>
  <si>
    <t>Deferred compensation service period</t>
  </si>
  <si>
    <t>First payment date</t>
  </si>
  <si>
    <t>Aug. 15,
		2015</t>
  </si>
  <si>
    <t>Total expense recorded for bonus</t>
  </si>
  <si>
    <t>Subsequent Events (Details) - May. 29, 2015 - Subsequent Event [Member] - USD ($)</t>
  </si>
  <si>
    <t>Note 1 [Member]</t>
  </si>
  <si>
    <t>Note Amount</t>
  </si>
  <si>
    <t>Initial Term Maturity Date</t>
  </si>
  <si>
    <t>Apr. 28,
		2016</t>
  </si>
  <si>
    <t>Interest Rate</t>
  </si>
  <si>
    <t>Lesser of a) thirty day LIBOR plus applicable margin (3.50% prior to subdivision of land, 2.50% after) or b) highest lawful rate, as defined.</t>
  </si>
  <si>
    <t>Renewal Option</t>
  </si>
  <si>
    <t>Initial Term Maturity Date shall by renewed and extended at borrowers option to November 28, 2016 if agreed-upon conditions are met.</t>
  </si>
  <si>
    <t>Note 2 [Member]</t>
  </si>
  <si>
    <t>May 28,
		2017</t>
  </si>
  <si>
    <t>Lesser of a) thirty day LIBOR plus applicable margin (3.50% prior to subdivision of land, 2.75% after) or b) highest lawful rate, as defined.</t>
  </si>
  <si>
    <t>Initial Term Maturity Date shall by renewed and extended at borrowers option to May 28, 2018 and again until May 28, 2019 if agreed-upon conditions are met.</t>
  </si>
  <si>
    <t>Subsequent Events (Details Narrative) - Subsequent Event [Member]</t>
  </si>
  <si>
    <t>Jun. 09, 2015USD ($)</t>
  </si>
  <si>
    <t>Nov. 02, 2014USD ($)ft²</t>
  </si>
  <si>
    <t>May. 31, 2025USD ($)</t>
  </si>
  <si>
    <t>May. 29, 2015USD ($)</t>
  </si>
  <si>
    <t>May. 28, 2015USD ($)</t>
  </si>
  <si>
    <t>CP Associates [Member]</t>
  </si>
  <si>
    <t>Subsequent Event [Line Items]</t>
  </si>
  <si>
    <t>Remaining balance on prior mortgage</t>
  </si>
  <si>
    <t>Interest rate on mortgage</t>
  </si>
  <si>
    <t>1.10%</t>
  </si>
  <si>
    <t>Interest rate on new mortgage loan</t>
  </si>
  <si>
    <t>Monthly payments on mortgage loan</t>
  </si>
  <si>
    <t>Fixed interest rate</t>
  </si>
  <si>
    <t>6.11%</t>
  </si>
  <si>
    <t>Maturity date</t>
  </si>
  <si>
    <t>Nov. 8,
		2018</t>
  </si>
  <si>
    <t>Variable interest rate description</t>
  </si>
  <si>
    <t>2.50% plus 30 day LIBOR</t>
  </si>
  <si>
    <t>Final payment due date</t>
  </si>
  <si>
    <t>Jun. 9,
		2020</t>
  </si>
  <si>
    <t>Putnam [Member]</t>
  </si>
  <si>
    <t>Net rentable area | ft²</t>
  </si>
  <si>
    <t>Lease expiration date</t>
  </si>
  <si>
    <t>Jan. 31,
		2015</t>
  </si>
  <si>
    <t>Pre-tax income</t>
  </si>
  <si>
    <t>Cranston [Member]</t>
  </si>
  <si>
    <t>5.603%</t>
  </si>
  <si>
    <t>1.90%</t>
  </si>
  <si>
    <t>Lump-sum payment on mortgage loan</t>
  </si>
  <si>
    <t>4.15%</t>
  </si>
  <si>
    <t>Pearland [Member]</t>
  </si>
  <si>
    <t>Land sold</t>
  </si>
  <si>
    <t>New Orleans [Member]</t>
  </si>
  <si>
    <t>Purchased of land</t>
  </si>
  <si>
    <t>Advances from new promissory notes</t>
  </si>
  <si>
    <t>Working capi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36369</v>
      </c>
    </row>
    <row r="6" spans="1:4">
      <c t="s" r="A6" s="4">
        <v>9</v>
      </c>
      <c t="s" r="B6" s="4">
        <v>10</v>
      </c>
    </row>
    <row r="7" spans="1:4">
      <c t="s" r="A7" s="4">
        <v>11</v>
      </c>
      <c t="s" r="B7" s="4">
        <v>12</v>
      </c>
    </row>
    <row r="8" spans="1:4">
      <c t="s" r="A8" s="4">
        <v>13</v>
      </c>
      <c t="s" r="B8" s="4">
        <v>14</v>
      </c>
    </row>
    <row r="9" spans="1:4">
      <c t="s" r="A9" s="4">
        <v>15</v>
      </c>
      <c t="n" r="C9" s="5">
        <v>2409840</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5">
        <v>2015</v>
      </c>
    </row>
    <row r="15" spans="1:4">
      <c t="s" r="A15" s="4">
        <v>25</v>
      </c>
      <c t="s" r="B15" s="4">
        <v>26</v>
      </c>
    </row>
    <row r="16" spans="1:4">
      <c t="s" r="A16" s="4">
        <v>27</v>
      </c>
      <c t="s" r="B16" s="4">
        <v>28</v>
      </c>
    </row>
    <row r="17" spans="1:4">
      <c t="s" r="A17" s="4">
        <v>29</v>
      </c>
      <c t="s" r="B17" s="4">
        <v>28</v>
      </c>
    </row>
    <row r="18" spans="1:4">
      <c t="s" r="A18" s="4">
        <v>30</v>
      </c>
      <c t="n" r="D18" s="6">
        <v>2007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5</v>
      </c>
      <c t="s" r="B1" s="2">
        <v>1</v>
      </c>
    </row>
    <row r="2" spans="1:2">
      <c t="s" r="B2" s="2">
        <v>2</v>
      </c>
    </row>
    <row r="3" spans="1:2">
      <c t="s" r="A3" s="3">
        <v>220</v>
      </c>
    </row>
    <row r="4" spans="1:2">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211318882</v>
      </c>
      <c t="n" r="C3" s="6">
        <v>197401169</v>
      </c>
    </row>
    <row r="4" spans="1:3">
      <c t="s" r="A4" s="4">
        <v>35</v>
      </c>
      <c t="n" r="B4" s="5">
        <v>3663080</v>
      </c>
      <c t="n" r="C4" s="5">
        <v>3639292</v>
      </c>
    </row>
    <row r="5" spans="1:3">
      <c t="s" r="A5" s="4">
        <v>36</v>
      </c>
      <c t="n" r="B5" s="5">
        <v>214981962</v>
      </c>
      <c t="n" r="C5" s="5">
        <v>201040461</v>
      </c>
    </row>
    <row r="6" spans="1:3">
      <c t="s" r="A6" s="4">
        <v>37</v>
      </c>
      <c t="n" r="B6" s="5">
        <v>39149517</v>
      </c>
      <c t="n" r="C6" s="5">
        <v>34260586</v>
      </c>
    </row>
    <row r="7" spans="1:3">
      <c t="s" r="A7" s="4">
        <v>38</v>
      </c>
      <c t="n" r="B7" s="5">
        <v>175832445</v>
      </c>
      <c t="n" r="C7" s="5">
        <v>166779875</v>
      </c>
    </row>
    <row r="8" spans="1:3">
      <c t="s" r="A8" s="4">
        <v>39</v>
      </c>
      <c t="n" r="B8" s="5">
        <v>342175</v>
      </c>
      <c t="n" r="C8" s="5">
        <v>0</v>
      </c>
    </row>
    <row r="9" spans="1:3">
      <c t="s" r="A9" s="4">
        <v>40</v>
      </c>
      <c t="n" r="B9" s="5">
        <v>9698341</v>
      </c>
      <c t="n" r="C9" s="5">
        <v>6500885</v>
      </c>
    </row>
    <row r="10" spans="1:3">
      <c t="s" r="A10" s="4">
        <v>41</v>
      </c>
      <c t="n" r="B10" s="5">
        <v>948721</v>
      </c>
      <c t="n" r="C10" s="5">
        <v>769231</v>
      </c>
    </row>
    <row r="11" spans="1:3">
      <c t="s" r="A11" s="4">
        <v>42</v>
      </c>
      <c t="n" r="B11" s="5">
        <v>3964398</v>
      </c>
      <c t="n" r="C11" s="5">
        <v>4906248</v>
      </c>
    </row>
    <row r="12" spans="1:3">
      <c t="s" r="A12" s="4">
        <v>43</v>
      </c>
      <c t="n" r="B12" s="5">
        <v>4848217</v>
      </c>
      <c t="n" r="C12" s="5">
        <v>4266706</v>
      </c>
    </row>
    <row r="13" spans="1:3">
      <c t="s" r="A13" s="4">
        <v>44</v>
      </c>
      <c t="n" r="B13" s="5">
        <v>12080979</v>
      </c>
      <c t="n" r="C13" s="5">
        <v>16842826</v>
      </c>
    </row>
    <row r="14" spans="1:3">
      <c t="s" r="A14" s="4">
        <v>45</v>
      </c>
      <c t="n" r="B14" s="5">
        <v>9671401</v>
      </c>
      <c t="n" r="C14" s="5">
        <v>3907239</v>
      </c>
    </row>
    <row r="15" spans="1:3">
      <c t="s" r="A15" s="4">
        <v>46</v>
      </c>
      <c t="n" r="B15" s="5">
        <v>1184170</v>
      </c>
      <c t="n" r="C15" s="5">
        <v>925906</v>
      </c>
    </row>
    <row r="16" spans="1:3">
      <c t="s" r="A16" s="4">
        <v>47</v>
      </c>
      <c t="n" r="B16" s="5">
        <v>6004980</v>
      </c>
      <c t="n" r="C16" s="5">
        <v>3103178</v>
      </c>
    </row>
    <row r="17" spans="1:3">
      <c t="s" r="A17" s="4">
        <v>48</v>
      </c>
      <c t="n" r="B17" s="5">
        <v>100</v>
      </c>
      <c t="n" r="C17" s="5">
        <v>100</v>
      </c>
    </row>
    <row r="18" spans="1:3">
      <c t="s" r="A18" s="4">
        <v>49</v>
      </c>
      <c t="n" r="B18" s="5">
        <v>664909</v>
      </c>
      <c t="n" r="C18" s="5">
        <v>165206</v>
      </c>
    </row>
    <row r="19" spans="1:3">
      <c t="s" r="A19" s="4">
        <v>50</v>
      </c>
      <c t="n" r="B19" s="5">
        <v>2802007</v>
      </c>
      <c t="n" r="C19" s="5">
        <v>0</v>
      </c>
    </row>
    <row r="20" spans="1:3">
      <c t="s" r="A20" s="4">
        <v>51</v>
      </c>
      <c t="n" r="B20" s="5">
        <v>228042843</v>
      </c>
      <c t="n" r="C20" s="5">
        <v>208167400</v>
      </c>
    </row>
    <row r="21" spans="1:3">
      <c t="s" r="A21" s="3">
        <v>52</v>
      </c>
    </row>
    <row r="22" spans="1:3">
      <c t="s" r="A22" s="4">
        <v>53</v>
      </c>
      <c t="n" r="B22" s="5">
        <v>55553207</v>
      </c>
      <c t="n" r="C22" s="5">
        <v>49316486</v>
      </c>
    </row>
    <row r="23" spans="1:3">
      <c t="s" r="A23" s="4">
        <v>54</v>
      </c>
      <c t="n" r="B23" s="5">
        <v>146507036</v>
      </c>
      <c t="n" r="C23" s="5">
        <v>148308158</v>
      </c>
    </row>
    <row r="24" spans="1:3">
      <c t="s" r="A24" s="4">
        <v>55</v>
      </c>
      <c t="n" r="B24" s="5">
        <v>1744697</v>
      </c>
      <c t="n" r="C24" s="5">
        <v>1704697</v>
      </c>
    </row>
    <row r="25" spans="1:3">
      <c t="s" r="A25" s="4">
        <v>56</v>
      </c>
      <c t="n" r="B25" s="5">
        <v>203804940</v>
      </c>
      <c t="n" r="C25" s="5">
        <v>199329341</v>
      </c>
    </row>
    <row r="26" spans="1:3">
      <c t="s" r="A26" s="4">
        <v>57</v>
      </c>
      <c t="n" r="B26" s="5">
        <v>3399900</v>
      </c>
      <c t="n" r="C26" s="5">
        <v>2317036</v>
      </c>
    </row>
    <row r="27" spans="1:3">
      <c t="s" r="A27" s="4">
        <v>58</v>
      </c>
      <c t="n" r="B27" s="5">
        <v>13588295</v>
      </c>
      <c t="n" r="C27" s="5">
        <v>14845606</v>
      </c>
    </row>
    <row r="28" spans="1:3">
      <c t="s" r="A28" s="4">
        <v>59</v>
      </c>
      <c t="n" r="B28" s="5">
        <v>5852198</v>
      </c>
      <c t="n" r="C28" s="5">
        <v>5467707</v>
      </c>
    </row>
    <row r="29" spans="1:3">
      <c t="s" r="A29" s="4">
        <v>60</v>
      </c>
      <c t="n" r="B29" s="5">
        <v>2515330</v>
      </c>
      <c t="n" r="C29" s="5">
        <v>2411173</v>
      </c>
    </row>
    <row r="30" spans="1:3">
      <c t="s" r="A30" s="4">
        <v>61</v>
      </c>
      <c t="n" r="B30" s="5">
        <v>546313</v>
      </c>
      <c t="n" r="C30" s="5">
        <v>855121</v>
      </c>
    </row>
    <row r="31" spans="1:3">
      <c t="s" r="A31" s="4">
        <v>62</v>
      </c>
      <c t="n" r="B31" s="5">
        <v>1961212</v>
      </c>
      <c t="n" r="C31" s="5">
        <v>1911832</v>
      </c>
    </row>
    <row r="32" spans="1:3">
      <c t="s" r="A32" s="4">
        <v>63</v>
      </c>
      <c t="n" r="B32" s="5">
        <v>486951</v>
      </c>
      <c t="n" r="C32" s="5">
        <v>471114</v>
      </c>
    </row>
    <row r="33" spans="1:3">
      <c t="s" r="A33" s="4">
        <v>64</v>
      </c>
      <c t="n" r="B33" s="6">
        <v>232155139</v>
      </c>
      <c t="n" r="C33" s="6">
        <v>227608930</v>
      </c>
    </row>
    <row r="34" spans="1:3">
      <c t="s" r="A34" s="4">
        <v>65</v>
      </c>
    </row>
    <row r="35" spans="1:3">
      <c t="s" r="A35" s="3">
        <v>66</v>
      </c>
    </row>
    <row r="36" spans="1:3">
      <c t="s" r="A36" s="4">
        <v>67</v>
      </c>
      <c t="n" r="B36" s="6">
        <v>0</v>
      </c>
      <c t="n" r="C36" s="6">
        <v>0</v>
      </c>
    </row>
    <row r="37" spans="1:3">
      <c t="s" r="A37" s="4">
        <v>68</v>
      </c>
      <c t="n" r="B37" s="5">
        <v>3298609</v>
      </c>
      <c t="n" r="C37" s="5">
        <v>3298609</v>
      </c>
    </row>
    <row r="38" spans="1:3">
      <c t="s" r="A38" s="4">
        <v>69</v>
      </c>
      <c t="n" r="B38" s="5">
        <v>5198928</v>
      </c>
      <c t="n" r="C38" s="5">
        <v>5198928</v>
      </c>
    </row>
    <row r="39" spans="1:3">
      <c t="s" r="A39" s="4">
        <v>70</v>
      </c>
      <c t="n" r="B39" s="5">
        <v>-10368421</v>
      </c>
      <c t="n" r="C39" s="5">
        <v>-27222017</v>
      </c>
    </row>
    <row r="40" spans="1:3">
      <c t="s" r="A40" s="4">
        <v>71</v>
      </c>
      <c t="n" r="B40" s="5">
        <v>95815</v>
      </c>
      <c t="n" r="C40" s="5">
        <v>34313</v>
      </c>
    </row>
    <row r="41" spans="1:3">
      <c t="s" r="A41" s="4">
        <v>72</v>
      </c>
      <c t="n" r="B41" s="5">
        <v>-4970082</v>
      </c>
      <c t="n" r="C41" s="5">
        <v>-4964884</v>
      </c>
    </row>
    <row r="42" spans="1:3">
      <c t="s" r="A42" s="4">
        <v>73</v>
      </c>
      <c t="n" r="B42" s="5">
        <v>-6745151</v>
      </c>
      <c t="n" r="C42" s="5">
        <v>-23655051</v>
      </c>
    </row>
    <row r="43" spans="1:3">
      <c t="s" r="A43" s="4">
        <v>74</v>
      </c>
      <c t="n" r="B43" s="5">
        <v>2632855</v>
      </c>
      <c t="n" r="C43" s="5">
        <v>4213521</v>
      </c>
    </row>
    <row r="44" spans="1:3">
      <c t="s" r="A44" s="4">
        <v>75</v>
      </c>
      <c t="n" r="B44" s="5">
        <v>-4112296</v>
      </c>
      <c t="n" r="C44" s="5">
        <v>-19441530</v>
      </c>
    </row>
    <row r="45" spans="1:3">
      <c t="s" r="A45" s="4">
        <v>76</v>
      </c>
      <c t="n" r="B45" s="6">
        <v>228042843</v>
      </c>
      <c t="n" r="C45" s="6">
        <v>208167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t="s" r="A1" s="1">
        <v>260</v>
      </c>
      <c t="s" r="B1" s="2">
        <v>1</v>
      </c>
    </row>
    <row r="2" spans="1:2">
      <c t="s" r="B2" s="2">
        <v>2</v>
      </c>
    </row>
    <row r="3" spans="1:2">
      <c t="s" r="A3" s="3">
        <v>213</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row r="11" spans="1:2">
      <c t="s" r="A11" s="4">
        <v>275</v>
      </c>
      <c t="s" r="B11" s="4">
        <v>276</v>
      </c>
    </row>
    <row r="12" spans="1:2">
      <c t="s" r="A12" s="4">
        <v>277</v>
      </c>
      <c t="s" r="B12" s="4">
        <v>278</v>
      </c>
    </row>
    <row r="13" spans="1:2">
      <c t="s" r="A13" s="4">
        <v>279</v>
      </c>
      <c t="s" r="B13" s="4">
        <v>280</v>
      </c>
    </row>
    <row r="14" spans="1:2">
      <c t="s" r="A14" s="4">
        <v>281</v>
      </c>
      <c t="s" r="B14" s="4">
        <v>282</v>
      </c>
    </row>
    <row r="15" spans="1:2">
      <c t="s" r="A15" s="4">
        <v>283</v>
      </c>
      <c t="s" r="B15" s="4">
        <v>284</v>
      </c>
    </row>
    <row r="16" spans="1:2">
      <c t="s" r="A16" s="4">
        <v>285</v>
      </c>
      <c t="s" r="B16" s="4">
        <v>286</v>
      </c>
    </row>
    <row r="17" spans="1:2">
      <c t="s" r="A17" s="4">
        <v>287</v>
      </c>
      <c t="s" r="B17" s="4">
        <v>288</v>
      </c>
    </row>
    <row r="18" spans="1:2">
      <c t="s" r="A18" s="4">
        <v>289</v>
      </c>
      <c t="s" r="B18" s="4">
        <v>290</v>
      </c>
    </row>
    <row r="19" spans="1:2">
      <c t="s" r="A19" s="4">
        <v>239</v>
      </c>
      <c t="s" r="B19" s="4">
        <v>291</v>
      </c>
    </row>
    <row r="20" spans="1:2">
      <c t="s" r="A20" s="4">
        <v>292</v>
      </c>
      <c t="s" r="B20" s="4">
        <v>293</v>
      </c>
    </row>
    <row r="21" spans="1:2">
      <c t="s" r="A21" s="4">
        <v>294</v>
      </c>
      <c t="s" r="B21" s="4">
        <v>295</v>
      </c>
    </row>
    <row r="22" spans="1:2">
      <c t="s" r="A22" s="4">
        <v>296</v>
      </c>
      <c t="s" r="B22"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98</v>
      </c>
      <c t="s" r="B1" s="2">
        <v>1</v>
      </c>
    </row>
    <row r="2" spans="1:2">
      <c t="s" r="B2" s="2">
        <v>2</v>
      </c>
    </row>
    <row r="3" spans="1:2">
      <c t="s" r="A3" s="3">
        <v>213</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16</v>
      </c>
    </row>
    <row r="4" spans="1:2">
      <c t="s" r="A4" s="4">
        <v>304</v>
      </c>
      <c t="s" r="B4"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06</v>
      </c>
      <c t="s" r="B1" s="2">
        <v>1</v>
      </c>
    </row>
    <row r="2" spans="1:2">
      <c t="s" r="B2" s="2">
        <v>2</v>
      </c>
    </row>
    <row r="3" spans="1:2">
      <c t="s" r="A3" s="3">
        <v>307</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7</v>
      </c>
      <c t="s" r="B1" s="2">
        <v>2</v>
      </c>
      <c t="s" r="C1" s="2">
        <v>32</v>
      </c>
    </row>
    <row r="2" spans="1:3">
      <c t="s" r="A2" s="4">
        <v>78</v>
      </c>
      <c t="n" r="B2" s="6">
        <v>211318882</v>
      </c>
      <c t="n" r="C2" s="6">
        <v>197401169</v>
      </c>
    </row>
    <row r="3" spans="1:3">
      <c t="s" r="A3" s="4">
        <v>79</v>
      </c>
      <c t="n" r="B3" s="5">
        <v>3663080</v>
      </c>
      <c t="n" r="C3" s="5">
        <v>3639292</v>
      </c>
    </row>
    <row r="4" spans="1:3">
      <c t="s" r="A4" s="4">
        <v>80</v>
      </c>
      <c t="n" r="B4" s="5">
        <v>39149517</v>
      </c>
      <c t="n" r="C4" s="5">
        <v>34260586</v>
      </c>
    </row>
    <row r="5" spans="1:3">
      <c t="s" r="A5" s="4">
        <v>81</v>
      </c>
      <c t="n" r="B5" s="5">
        <v>9698341</v>
      </c>
      <c t="n" r="C5" s="5">
        <v>6500885</v>
      </c>
    </row>
    <row r="6" spans="1:3">
      <c t="s" r="A6" s="4">
        <v>82</v>
      </c>
      <c t="n" r="B6" s="5">
        <v>948721</v>
      </c>
      <c t="n" r="C6" s="5">
        <v>769231</v>
      </c>
    </row>
    <row r="7" spans="1:3">
      <c t="s" r="A7" s="4">
        <v>83</v>
      </c>
      <c t="n" r="B7" s="5">
        <v>3964398</v>
      </c>
      <c t="n" r="C7" s="5">
        <v>4906248</v>
      </c>
    </row>
    <row r="8" spans="1:3">
      <c t="s" r="A8" s="4">
        <v>84</v>
      </c>
      <c t="n" r="B8" s="5">
        <v>694849</v>
      </c>
      <c t="n" r="C8" s="5">
        <v>341600</v>
      </c>
    </row>
    <row r="9" spans="1:3">
      <c t="s" r="A9" s="4">
        <v>85</v>
      </c>
      <c t="n" r="B9" s="5">
        <v>4848217</v>
      </c>
      <c t="n" r="C9" s="5">
        <v>4266706</v>
      </c>
    </row>
    <row r="10" spans="1:3">
      <c t="s" r="A10" s="4">
        <v>86</v>
      </c>
      <c t="n" r="B10" s="5">
        <v>9671401</v>
      </c>
      <c t="n" r="C10" s="5">
        <v>3907239</v>
      </c>
    </row>
    <row r="11" spans="1:3">
      <c t="s" r="A11" s="4">
        <v>87</v>
      </c>
      <c t="n" r="B11" s="5">
        <v>1184170</v>
      </c>
      <c t="n" r="C11" s="5">
        <v>925906</v>
      </c>
    </row>
    <row r="12" spans="1:3">
      <c t="s" r="A12" s="4">
        <v>88</v>
      </c>
      <c t="n" r="B12" s="5">
        <v>6004980</v>
      </c>
      <c t="n" r="C12" s="5">
        <v>3103178</v>
      </c>
    </row>
    <row r="13" spans="1:3">
      <c t="s" r="A13" s="4">
        <v>89</v>
      </c>
      <c t="n" r="B13" s="5">
        <v>146507036</v>
      </c>
      <c t="n" r="C13" s="5">
        <v>148308158</v>
      </c>
    </row>
    <row r="14" spans="1:3">
      <c t="s" r="A14" s="4">
        <v>90</v>
      </c>
      <c t="n" r="B14" s="5">
        <v>1744697</v>
      </c>
      <c t="n" r="C14" s="5">
        <v>1704697</v>
      </c>
    </row>
    <row r="15" spans="1:3">
      <c t="s" r="A15" s="4">
        <v>91</v>
      </c>
      <c t="n" r="B15" s="5">
        <v>3399900</v>
      </c>
      <c t="n" r="C15" s="5">
        <v>2317036</v>
      </c>
    </row>
    <row r="16" spans="1:3">
      <c t="s" r="A16" s="4">
        <v>92</v>
      </c>
      <c t="n" r="B16" s="5">
        <v>5852198</v>
      </c>
      <c t="n" r="C16" s="5">
        <v>5467707</v>
      </c>
    </row>
    <row r="17" spans="1:3">
      <c t="s" r="A17" s="4">
        <v>93</v>
      </c>
      <c t="n" r="B17" s="5">
        <v>546313</v>
      </c>
      <c t="n" r="C17" s="5">
        <v>855121</v>
      </c>
    </row>
    <row r="18" spans="1:3">
      <c t="s" r="A18" s="4">
        <v>94</v>
      </c>
      <c t="n" r="B18" s="6">
        <v>486951</v>
      </c>
      <c t="n" r="C18" s="6">
        <v>471114</v>
      </c>
    </row>
    <row r="19" spans="1:3">
      <c t="s" r="A19" s="4">
        <v>95</v>
      </c>
      <c t="n" r="B19" s="6">
        <v>1</v>
      </c>
      <c t="n" r="C19" s="6">
        <v>1</v>
      </c>
    </row>
    <row r="20" spans="1:3">
      <c t="s" r="A20" s="4">
        <v>96</v>
      </c>
      <c t="n" r="B20" s="7">
        <v>0.5</v>
      </c>
      <c t="n" r="C20" s="7">
        <v>0.5</v>
      </c>
    </row>
    <row r="21" spans="1:3">
      <c t="s" r="A21" s="4">
        <v>97</v>
      </c>
      <c t="n" r="B21" s="5">
        <v>4000000</v>
      </c>
      <c t="n" r="C21" s="5">
        <v>4000000</v>
      </c>
    </row>
    <row r="22" spans="1:3">
      <c t="s" r="A22" s="4">
        <v>98</v>
      </c>
      <c t="n" r="B22" s="5">
        <v>0</v>
      </c>
      <c t="n" r="C22" s="5">
        <v>0</v>
      </c>
    </row>
    <row r="23" spans="1:3">
      <c t="s" r="A23" s="4">
        <v>99</v>
      </c>
      <c t="n" r="B23" s="5">
        <v>0</v>
      </c>
      <c t="n" r="C23" s="5">
        <v>0</v>
      </c>
    </row>
    <row r="24" spans="1:3">
      <c t="s" r="A24" s="4">
        <v>100</v>
      </c>
      <c t="n" r="B24" s="6">
        <v>1</v>
      </c>
      <c t="n" r="C24" s="6">
        <v>1</v>
      </c>
    </row>
    <row r="25" spans="1:3">
      <c t="s" r="A25" s="4">
        <v>101</v>
      </c>
      <c t="n" r="B25" s="5">
        <v>6000000</v>
      </c>
      <c t="n" r="C25" s="5">
        <v>6000000</v>
      </c>
    </row>
    <row r="26" spans="1:3">
      <c t="s" r="A26" s="4">
        <v>102</v>
      </c>
      <c t="n" r="B26" s="5">
        <v>3298609</v>
      </c>
      <c t="n" r="C26" s="5">
        <v>3298609</v>
      </c>
    </row>
    <row r="27" spans="1:3">
      <c t="s" r="A27" s="4">
        <v>103</v>
      </c>
      <c t="n" r="B27" s="5">
        <v>2409840</v>
      </c>
      <c t="n" r="C27" s="5">
        <v>2412002</v>
      </c>
    </row>
    <row r="28" spans="1:3">
      <c t="s" r="A28" s="4">
        <v>104</v>
      </c>
      <c t="n" r="B28" s="5">
        <v>888769</v>
      </c>
      <c t="n" r="C28" s="5">
        <v>886607</v>
      </c>
    </row>
    <row r="29" spans="1:3">
      <c t="s" r="A29" s="4">
        <v>105</v>
      </c>
    </row>
    <row r="30" spans="1:3">
      <c t="s" r="A30" s="4">
        <v>78</v>
      </c>
      <c t="n" r="B30" s="6">
        <v>72621441</v>
      </c>
      <c t="n" r="C30" s="6">
        <v>71574105</v>
      </c>
    </row>
    <row r="31" spans="1:3">
      <c t="s" r="A31" s="4">
        <v>79</v>
      </c>
      <c t="n" r="B31" s="5">
        <v>2353355</v>
      </c>
      <c t="n" r="C31" s="5">
        <v>2314849</v>
      </c>
    </row>
    <row r="32" spans="1:3">
      <c t="s" r="A32" s="4">
        <v>80</v>
      </c>
      <c t="n" r="B32" s="5">
        <v>11786480</v>
      </c>
      <c t="n" r="C32" s="5">
        <v>9776315</v>
      </c>
    </row>
    <row r="33" spans="1:3">
      <c t="s" r="A33" s="4">
        <v>81</v>
      </c>
      <c t="n" r="B33" s="5">
        <v>1067182</v>
      </c>
      <c t="n" r="C33" s="5">
        <v>535230</v>
      </c>
    </row>
    <row r="34" spans="1:3">
      <c t="s" r="A34" s="4">
        <v>82</v>
      </c>
      <c t="n" r="B34" s="5">
        <v>418110</v>
      </c>
      <c t="n" r="C34" s="5">
        <v>441877</v>
      </c>
    </row>
    <row r="35" spans="1:3">
      <c t="s" r="A35" s="4">
        <v>83</v>
      </c>
      <c t="n" r="B35" s="5">
        <v>2029684</v>
      </c>
      <c t="n" r="C35" s="5">
        <v>2936778</v>
      </c>
    </row>
    <row r="36" spans="1:3">
      <c t="s" r="A36" s="4">
        <v>84</v>
      </c>
      <c t="n" r="B36" s="5">
        <v>687468</v>
      </c>
      <c t="n" r="C36" s="5">
        <v>87049</v>
      </c>
    </row>
    <row r="37" spans="1:3">
      <c t="s" r="A37" s="4">
        <v>86</v>
      </c>
      <c t="n" r="B37" s="5">
        <v>5125568</v>
      </c>
      <c t="n" r="C37" s="5">
        <v>1768581</v>
      </c>
    </row>
    <row r="38" spans="1:3">
      <c t="s" r="A38" s="4">
        <v>87</v>
      </c>
      <c t="n" r="B38" s="5">
        <v>275419</v>
      </c>
      <c t="n" r="C38" s="5">
        <v>223453</v>
      </c>
    </row>
    <row r="39" spans="1:3">
      <c t="s" r="A39" s="4">
        <v>88</v>
      </c>
      <c t="n" r="B39" s="5">
        <v>1420572</v>
      </c>
      <c t="n" r="C39" s="5">
        <v>1053585</v>
      </c>
    </row>
    <row r="40" spans="1:3">
      <c t="s" r="A40" s="4">
        <v>89</v>
      </c>
      <c t="n" r="B40" s="5">
        <v>57364872</v>
      </c>
      <c t="n" r="C40" s="5">
        <v>53429857</v>
      </c>
    </row>
    <row r="41" spans="1:3">
      <c t="s" r="A41" s="4">
        <v>90</v>
      </c>
      <c t="n" r="B41" s="5">
        <v>1704697</v>
      </c>
      <c t="n" r="C41" s="5">
        <v>1704697</v>
      </c>
    </row>
    <row r="42" spans="1:3">
      <c t="s" r="A42" s="4">
        <v>91</v>
      </c>
      <c t="n" r="B42" s="5">
        <v>1224988</v>
      </c>
      <c t="n" r="C42" s="5">
        <v>488140</v>
      </c>
    </row>
    <row r="43" spans="1:3">
      <c t="s" r="A43" s="4">
        <v>92</v>
      </c>
      <c t="n" r="B43" s="5">
        <v>3178121</v>
      </c>
      <c t="n" r="C43" s="5">
        <v>3225028</v>
      </c>
    </row>
    <row r="44" spans="1:3">
      <c t="s" r="A44" s="4">
        <v>93</v>
      </c>
      <c t="n" r="B44" s="5">
        <v>241216</v>
      </c>
      <c t="n" r="C44" s="5">
        <v>247856</v>
      </c>
    </row>
    <row r="45" spans="1:3">
      <c t="s" r="A45" s="4">
        <v>94</v>
      </c>
      <c t="n" r="B45" s="6">
        <v>415018</v>
      </c>
      <c t="n" r="C45" s="6">
        <v>3992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320</v>
      </c>
      <c t="s" r="B1" s="2">
        <v>1</v>
      </c>
    </row>
    <row r="2" spans="1:2">
      <c t="s" r="B2" s="2">
        <v>2</v>
      </c>
    </row>
    <row r="3" spans="1:2">
      <c t="s" r="A3" s="3">
        <v>321</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8</v>
      </c>
      <c t="s" r="B1" s="2">
        <v>1</v>
      </c>
    </row>
    <row r="2" spans="1:2">
      <c t="s" r="B2" s="2">
        <v>2</v>
      </c>
    </row>
    <row r="3" spans="1:2">
      <c t="s" r="A3" s="3">
        <v>329</v>
      </c>
    </row>
    <row r="4" spans="1:2">
      <c t="s" r="A4" s="4">
        <v>330</v>
      </c>
      <c t="s" r="B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36</v>
      </c>
      <c t="s" r="B1" s="2">
        <v>1</v>
      </c>
    </row>
    <row r="2" spans="1:2">
      <c t="s" r="B2" s="2">
        <v>2</v>
      </c>
    </row>
    <row r="3" spans="1:2">
      <c t="s" r="A3" s="3">
        <v>337</v>
      </c>
    </row>
    <row r="4" spans="1:2">
      <c t="s" r="A4" s="4">
        <v>338</v>
      </c>
      <c t="s" r="B4"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40</v>
      </c>
      <c t="s" r="B1" s="2">
        <v>1</v>
      </c>
    </row>
    <row r="2" spans="1:2">
      <c t="s" r="B2" s="2">
        <v>2</v>
      </c>
    </row>
    <row r="3" spans="1:2">
      <c t="s" r="A3" s="3">
        <v>341</v>
      </c>
    </row>
    <row r="4" spans="1:2">
      <c t="s" r="A4" s="4">
        <v>189</v>
      </c>
      <c t="s" r="B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41"/>
  </cols>
  <sheetData>
    <row r="1" spans="1:2">
      <c t="s" r="A1" s="1">
        <v>343</v>
      </c>
      <c t="s" r="B1" s="2">
        <v>1</v>
      </c>
    </row>
    <row r="2" spans="1:2">
      <c t="s" r="B2" s="2">
        <v>2</v>
      </c>
    </row>
    <row r="3" spans="1:2">
      <c t="s" r="A3" s="4">
        <v>344</v>
      </c>
    </row>
    <row r="4" spans="1:2">
      <c t="s" r="A4" s="3">
        <v>345</v>
      </c>
    </row>
    <row r="5" spans="1:2">
      <c t="s" r="A5" s="4">
        <v>346</v>
      </c>
      <c t="s" r="B5" s="4">
        <v>347</v>
      </c>
    </row>
    <row r="6" spans="1:2">
      <c t="s" r="A6" s="4">
        <v>348</v>
      </c>
    </row>
    <row r="7" spans="1:2">
      <c t="s" r="A7" s="3">
        <v>345</v>
      </c>
    </row>
    <row r="8" spans="1:2">
      <c t="s" r="A8" s="4">
        <v>346</v>
      </c>
      <c t="s" r="B8" s="4">
        <v>349</v>
      </c>
    </row>
    <row r="9" spans="1:2">
      <c t="s" r="A9" s="4">
        <v>350</v>
      </c>
    </row>
    <row r="10" spans="1:2">
      <c t="s" r="A10" s="3">
        <v>345</v>
      </c>
    </row>
    <row r="11" spans="1:2">
      <c t="s" r="A11" s="4">
        <v>346</v>
      </c>
      <c t="s" r="B11" s="4">
        <v>351</v>
      </c>
    </row>
    <row r="12" spans="1:2">
      <c t="s" r="A12" s="4">
        <v>352</v>
      </c>
    </row>
    <row r="13" spans="1:2">
      <c t="s" r="A13" s="3">
        <v>345</v>
      </c>
    </row>
    <row r="14" spans="1:2">
      <c t="s" r="A14" s="4">
        <v>346</v>
      </c>
      <c t="s" r="B14" s="4">
        <v>353</v>
      </c>
    </row>
    <row r="15" spans="1:2">
      <c t="s" r="A15" s="4">
        <v>354</v>
      </c>
    </row>
    <row r="16" spans="1:2">
      <c t="s" r="A16" s="3">
        <v>345</v>
      </c>
    </row>
    <row r="17" spans="1:2">
      <c t="s" r="A17" s="4">
        <v>355</v>
      </c>
      <c t="s" r="B17"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57</v>
      </c>
      <c t="s" r="B1" s="2">
        <v>2</v>
      </c>
      <c t="s" r="C1" s="2">
        <v>32</v>
      </c>
    </row>
    <row r="2" spans="1:3">
      <c t="s" r="A2" s="3">
        <v>213</v>
      </c>
    </row>
    <row r="3" spans="1:3">
      <c t="n" r="A3" s="5">
        <v>2016</v>
      </c>
      <c t="n" r="B3" s="6">
        <v>330734</v>
      </c>
    </row>
    <row r="4" spans="1:3">
      <c t="n" r="A4" s="5">
        <v>2017</v>
      </c>
      <c t="n" r="B4" s="5">
        <v>312565</v>
      </c>
    </row>
    <row r="5" spans="1:3">
      <c t="n" r="A5" s="5">
        <v>2018</v>
      </c>
      <c t="n" r="B5" s="5">
        <v>263875</v>
      </c>
    </row>
    <row r="6" spans="1:3">
      <c t="n" r="A6" s="5">
        <v>2019</v>
      </c>
      <c t="n" r="B6" s="5">
        <v>197728</v>
      </c>
    </row>
    <row r="7" spans="1:3">
      <c t="n" r="A7" s="5">
        <v>2020</v>
      </c>
      <c t="n" r="B7" s="5">
        <v>125077</v>
      </c>
    </row>
    <row r="8" spans="1:3">
      <c t="s" r="A8" s="4">
        <v>358</v>
      </c>
      <c t="n" r="B8" s="5">
        <v>1545288</v>
      </c>
    </row>
    <row r="9" spans="1:3">
      <c t="s" r="A9" s="4">
        <v>359</v>
      </c>
      <c t="n" r="B9" s="6">
        <v>2775267</v>
      </c>
      <c t="n" r="C9" s="6">
        <v>23661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0</v>
      </c>
      <c t="s" r="B1" s="2">
        <v>1</v>
      </c>
    </row>
    <row r="2" spans="1:4">
      <c t="s" r="B2" s="2">
        <v>2</v>
      </c>
      <c t="s" r="C2" s="2">
        <v>32</v>
      </c>
      <c t="s" r="D2" s="2">
        <v>361</v>
      </c>
    </row>
    <row r="3" spans="1:4">
      <c t="s" r="A3" s="3">
        <v>362</v>
      </c>
    </row>
    <row r="4" spans="1:4">
      <c t="s" r="A4" s="4">
        <v>363</v>
      </c>
      <c t="n" r="B4" s="6">
        <v>0</v>
      </c>
      <c t="n" r="C4" s="6">
        <v>0</v>
      </c>
    </row>
    <row r="5" spans="1:4">
      <c t="s" r="A5" s="4">
        <v>364</v>
      </c>
      <c t="n" r="B5" s="5">
        <v>30401052</v>
      </c>
      <c t="n" r="C5" s="5">
        <v>4562596</v>
      </c>
    </row>
    <row r="6" spans="1:4">
      <c t="s" r="A6" s="4">
        <v>365</v>
      </c>
      <c t="n" r="B6" s="5">
        <v>22372594</v>
      </c>
      <c t="n" r="C6" s="5">
        <v>3631374</v>
      </c>
    </row>
    <row r="7" spans="1:4">
      <c t="s" r="A7" s="4">
        <v>366</v>
      </c>
      <c t="n" r="B7" s="5">
        <v>1535000</v>
      </c>
      <c t="n" r="C7" s="5">
        <v>675000</v>
      </c>
    </row>
    <row r="8" spans="1:4">
      <c t="s" r="A8" s="4">
        <v>367</v>
      </c>
      <c t="n" r="B8" s="5">
        <v>12484551</v>
      </c>
      <c t="n" r="C8" s="5">
        <v>14845000</v>
      </c>
    </row>
    <row r="9" spans="1:4">
      <c t="s" r="A9" s="4">
        <v>368</v>
      </c>
      <c t="n" r="B9" s="5">
        <v>664909</v>
      </c>
      <c t="n" r="C9" s="5">
        <v>165206</v>
      </c>
    </row>
    <row r="10" spans="1:4">
      <c t="s" r="A10" s="4">
        <v>369</v>
      </c>
      <c t="n" r="B10" s="5">
        <v>189223</v>
      </c>
      <c t="n" r="C10" s="5">
        <v>0</v>
      </c>
    </row>
    <row r="11" spans="1:4">
      <c t="s" r="A11" s="4">
        <v>370</v>
      </c>
      <c t="n" r="B11" s="5">
        <v>2775267</v>
      </c>
      <c t="n" r="C11" s="5">
        <v>2366155</v>
      </c>
    </row>
    <row r="12" spans="1:4">
      <c t="s" r="A12" s="4">
        <v>371</v>
      </c>
      <c t="n" r="B12" s="5">
        <v>382156</v>
      </c>
      <c t="n" r="C12" s="5">
        <v>441346</v>
      </c>
    </row>
    <row r="13" spans="1:4">
      <c t="s" r="A13" s="4">
        <v>372</v>
      </c>
      <c t="n" r="B13" s="6">
        <v>-1961212</v>
      </c>
      <c t="n" r="C13" s="5">
        <v>-1911832</v>
      </c>
    </row>
    <row r="14" spans="1:4">
      <c t="s" r="A14" s="4">
        <v>373</v>
      </c>
      <c t="s" r="B14" s="4">
        <v>374</v>
      </c>
    </row>
    <row r="15" spans="1:4">
      <c t="s" r="A15" s="4">
        <v>375</v>
      </c>
      <c t="n" r="B15" s="5">
        <v>200</v>
      </c>
    </row>
    <row r="16" spans="1:4">
      <c t="s" r="A16" s="4">
        <v>376</v>
      </c>
      <c t="s" r="B16" s="4">
        <v>377</v>
      </c>
    </row>
    <row r="17" spans="1:4">
      <c t="s" r="A17" s="4">
        <v>378</v>
      </c>
      <c t="n" r="B17" s="6">
        <v>100</v>
      </c>
      <c t="n" r="C17" s="5">
        <v>100</v>
      </c>
    </row>
    <row r="18" spans="1:4">
      <c t="s" r="A18" s="4">
        <v>379</v>
      </c>
      <c t="n" r="B18" s="5">
        <v>790620</v>
      </c>
      <c t="n" r="C18" s="5">
        <v>423713</v>
      </c>
    </row>
    <row r="19" spans="1:4">
      <c t="s" r="A19" s="4">
        <v>380</v>
      </c>
      <c t="n" r="B19" s="5">
        <v>269975</v>
      </c>
      <c t="n" r="C19" s="5">
        <v>-202728</v>
      </c>
    </row>
    <row r="20" spans="1:4">
      <c t="s" r="A20" s="4">
        <v>381</v>
      </c>
      <c t="n" r="B20" s="5">
        <v>-104157</v>
      </c>
      <c t="n" r="C20" s="5">
        <v>1245207</v>
      </c>
    </row>
    <row r="21" spans="1:4">
      <c t="s" r="A21" s="4">
        <v>382</v>
      </c>
      <c t="n" r="B21" s="6">
        <v>2515330</v>
      </c>
      <c t="n" r="C21" s="5">
        <v>2411173</v>
      </c>
    </row>
    <row r="22" spans="1:4">
      <c t="s" r="A22" s="4">
        <v>383</v>
      </c>
      <c t="n" r="D22" s="6">
        <v>18315482</v>
      </c>
    </row>
    <row r="23" spans="1:4">
      <c t="s" r="A23" s="4">
        <v>384</v>
      </c>
      <c t="s" r="B23" s="4">
        <v>385</v>
      </c>
    </row>
    <row r="24" spans="1:4">
      <c t="s" r="A24" s="4">
        <v>386</v>
      </c>
      <c t="n" r="B24" s="6">
        <v>1828910</v>
      </c>
    </row>
    <row r="25" spans="1:4">
      <c t="s" r="A25" s="4">
        <v>387</v>
      </c>
    </row>
    <row r="26" spans="1:4">
      <c t="s" r="A26" s="3">
        <v>362</v>
      </c>
    </row>
    <row r="27" spans="1:4">
      <c t="s" r="A27" s="4">
        <v>366</v>
      </c>
      <c t="n" r="B27" s="5">
        <v>5276194</v>
      </c>
      <c t="n" r="C27" s="5">
        <v>4514000</v>
      </c>
    </row>
    <row r="28" spans="1:4">
      <c t="s" r="A28" s="4">
        <v>368</v>
      </c>
      <c t="n" r="B28" s="6">
        <v>12080979</v>
      </c>
      <c t="n" r="C28" s="6">
        <v>15405000</v>
      </c>
    </row>
    <row r="29" spans="1:4">
      <c t="s" r="A29" s="4">
        <v>388</v>
      </c>
    </row>
    <row r="30" spans="1:4">
      <c t="s" r="A30" s="3">
        <v>362</v>
      </c>
    </row>
    <row r="31" spans="1:4">
      <c t="s" r="A31" s="4">
        <v>389</v>
      </c>
      <c t="s" r="B31" s="4">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v>
      </c>
      <c t="s" r="B1" s="2">
        <v>1</v>
      </c>
    </row>
    <row r="2" spans="1:3">
      <c t="s" r="B2" s="2">
        <v>2</v>
      </c>
      <c t="s" r="C2" s="2">
        <v>32</v>
      </c>
    </row>
    <row r="3" spans="1:3">
      <c t="s" r="A3" s="3">
        <v>107</v>
      </c>
    </row>
    <row r="4" spans="1:3">
      <c t="s" r="A4" s="4">
        <v>108</v>
      </c>
      <c t="n" r="B4" s="6">
        <v>29313780</v>
      </c>
      <c t="n" r="C4" s="6">
        <v>28986777</v>
      </c>
    </row>
    <row r="5" spans="1:3">
      <c t="s" r="A5" s="4">
        <v>109</v>
      </c>
      <c t="n" r="B5" s="5">
        <v>7259087</v>
      </c>
      <c t="n" r="C5" s="5">
        <v>5895313</v>
      </c>
    </row>
    <row r="6" spans="1:3">
      <c t="s" r="A6" s="4">
        <v>110</v>
      </c>
      <c t="n" r="B6" s="5">
        <v>30401052</v>
      </c>
      <c t="n" r="C6" s="5">
        <v>4562596</v>
      </c>
    </row>
    <row r="7" spans="1:3">
      <c t="s" r="A7" s="4">
        <v>111</v>
      </c>
      <c t="n" r="B7" s="5">
        <v>2565740</v>
      </c>
      <c t="n" r="C7" s="5">
        <v>1614637</v>
      </c>
    </row>
    <row r="8" spans="1:3">
      <c t="s" r="A8" s="4">
        <v>112</v>
      </c>
      <c t="n" r="B8" s="5">
        <v>69539659</v>
      </c>
      <c t="n" r="C8" s="5">
        <v>41059323</v>
      </c>
    </row>
    <row r="9" spans="1:3">
      <c t="s" r="A9" s="3">
        <v>113</v>
      </c>
    </row>
    <row r="10" spans="1:3">
      <c t="s" r="A10" s="4">
        <v>114</v>
      </c>
      <c t="n" r="B10" s="5">
        <v>20433893</v>
      </c>
      <c t="n" r="C10" s="5">
        <v>20389867</v>
      </c>
    </row>
    <row r="11" spans="1:3">
      <c t="s" r="A11" s="4">
        <v>115</v>
      </c>
      <c t="n" r="B11" s="5">
        <v>4564553</v>
      </c>
      <c t="n" r="C11" s="5">
        <v>4177617</v>
      </c>
    </row>
    <row r="12" spans="1:3">
      <c t="s" r="A12" s="4">
        <v>116</v>
      </c>
      <c t="n" r="B12" s="5">
        <v>22372594</v>
      </c>
      <c t="n" r="C12" s="5">
        <v>3631374</v>
      </c>
    </row>
    <row r="13" spans="1:3">
      <c t="s" r="A13" s="4">
        <v>117</v>
      </c>
      <c t="n" r="B13" s="5">
        <v>6773993</v>
      </c>
      <c t="n" r="C13" s="5">
        <v>5374666</v>
      </c>
    </row>
    <row r="14" spans="1:3">
      <c t="s" r="A14" s="4">
        <v>118</v>
      </c>
      <c t="n" r="B14" s="5">
        <v>54145033</v>
      </c>
      <c t="n" r="C14" s="5">
        <v>33573524</v>
      </c>
    </row>
    <row r="15" spans="1:3">
      <c t="s" r="A15" s="4">
        <v>119</v>
      </c>
      <c t="n" r="B15" s="5">
        <v>15394626</v>
      </c>
      <c t="n" r="C15" s="5">
        <v>7485799</v>
      </c>
    </row>
    <row r="16" spans="1:3">
      <c t="s" r="A16" s="3">
        <v>120</v>
      </c>
    </row>
    <row r="17" spans="1:3">
      <c t="s" r="A17" s="4">
        <v>121</v>
      </c>
      <c t="n" r="B17" s="5">
        <v>790620</v>
      </c>
      <c t="n" r="C17" s="5">
        <v>423713</v>
      </c>
    </row>
    <row r="18" spans="1:3">
      <c t="s" r="A18" s="4">
        <v>111</v>
      </c>
      <c t="n" r="B18" s="5">
        <v>2564249</v>
      </c>
      <c t="n" r="C18" s="5">
        <v>719709</v>
      </c>
    </row>
    <row r="19" spans="1:3">
      <c t="s" r="A19" s="4">
        <v>122</v>
      </c>
      <c t="n" r="B19" s="5">
        <v>-104157</v>
      </c>
      <c t="n" r="C19" s="5">
        <v>1245207</v>
      </c>
    </row>
    <row r="20" spans="1:3">
      <c t="s" r="A20" s="4">
        <v>123</v>
      </c>
      <c t="n" r="B20" s="5">
        <v>5315423</v>
      </c>
      <c t="n" r="C20" s="5">
        <v>0</v>
      </c>
    </row>
    <row r="21" spans="1:3">
      <c t="s" r="A21" s="4">
        <v>124</v>
      </c>
      <c t="n" r="B21" s="5">
        <v>0</v>
      </c>
      <c t="n" r="C21" s="5">
        <v>-243602</v>
      </c>
    </row>
    <row r="22" spans="1:3">
      <c t="s" r="A22" s="4">
        <v>125</v>
      </c>
      <c t="n" r="B22" s="5">
        <v>0</v>
      </c>
      <c t="n" r="C22" s="5">
        <v>-4027573</v>
      </c>
    </row>
    <row r="23" spans="1:3">
      <c t="s" r="A23" s="4">
        <v>126</v>
      </c>
      <c t="n" r="B23" s="5">
        <v>-10226337</v>
      </c>
      <c t="n" r="C23" s="5">
        <v>-10702148</v>
      </c>
    </row>
    <row r="24" spans="1:3">
      <c t="s" r="A24" s="4">
        <v>127</v>
      </c>
      <c t="n" r="B24" s="5">
        <v>-1660202</v>
      </c>
      <c t="n" r="C24" s="5">
        <v>-12584694</v>
      </c>
    </row>
    <row r="25" spans="1:3">
      <c t="s" r="A25" s="4">
        <v>128</v>
      </c>
      <c t="n" r="B25" s="5">
        <v>13734424</v>
      </c>
      <c t="n" r="C25" s="5">
        <v>-5098895</v>
      </c>
    </row>
    <row r="26" spans="1:3">
      <c t="s" r="A26" s="4">
        <v>129</v>
      </c>
      <c t="n" r="B26" s="5">
        <v>-2210181</v>
      </c>
      <c t="n" r="C26" s="5">
        <v>48872</v>
      </c>
    </row>
    <row r="27" spans="1:3">
      <c t="s" r="A27" s="4">
        <v>130</v>
      </c>
      <c t="n" r="B27" s="5">
        <v>15944605</v>
      </c>
      <c t="n" r="C27" s="5">
        <v>-5147767</v>
      </c>
    </row>
    <row r="28" spans="1:3">
      <c t="s" r="A28" s="4">
        <v>131</v>
      </c>
      <c t="n" r="B28" s="5">
        <v>908991</v>
      </c>
      <c t="n" r="C28" s="5">
        <v>479030</v>
      </c>
    </row>
    <row r="29" spans="1:3">
      <c t="s" r="A29" s="4">
        <v>132</v>
      </c>
      <c t="n" r="B29" s="6">
        <v>16853596</v>
      </c>
      <c t="n" r="C29" s="6">
        <v>-4668737</v>
      </c>
    </row>
    <row r="30" spans="1:3">
      <c t="s" r="A30" s="4">
        <v>133</v>
      </c>
      <c t="n" r="B30" s="7">
        <v>6.99</v>
      </c>
      <c t="n" r="C30" s="7">
        <v>-1.93</v>
      </c>
    </row>
    <row r="31" spans="1:3">
      <c t="s" r="A31" s="4">
        <v>134</v>
      </c>
      <c t="n" r="B31" s="7">
        <v>6.99</v>
      </c>
      <c t="n" r="C31" s="7">
        <v>-1.93</v>
      </c>
    </row>
    <row r="32" spans="1:3">
      <c t="s" r="A32" s="4">
        <v>135</v>
      </c>
      <c t="n" r="B32" s="5">
        <v>2411480</v>
      </c>
      <c t="n" r="C32" s="5">
        <v>2413452</v>
      </c>
    </row>
    <row r="33" spans="1:3">
      <c t="s" r="A33" s="4">
        <v>136</v>
      </c>
      <c t="n" r="B33" s="5">
        <v>2411480</v>
      </c>
      <c t="n" r="C33" s="5">
        <v>2413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32</v>
      </c>
    </row>
    <row r="2" spans="1:3">
      <c t="s" r="A2" s="3">
        <v>392</v>
      </c>
    </row>
    <row r="3" spans="1:3">
      <c t="s" r="A3" s="4">
        <v>393</v>
      </c>
      <c t="n" r="B3" s="6">
        <v>175832445</v>
      </c>
      <c t="n" r="C3" s="6">
        <v>166779875</v>
      </c>
    </row>
    <row r="4" spans="1:3">
      <c t="s" r="A4" s="4">
        <v>394</v>
      </c>
      <c t="n" r="B4" s="5">
        <v>228042843</v>
      </c>
      <c t="n" r="C4" s="5">
        <v>208167400</v>
      </c>
    </row>
    <row r="5" spans="1:3">
      <c t="s" r="A5" s="4">
        <v>395</v>
      </c>
      <c t="n" r="B5" s="5">
        <v>203804940</v>
      </c>
      <c t="n" r="C5" s="5">
        <v>199329341</v>
      </c>
    </row>
    <row r="6" spans="1:3">
      <c t="s" r="A6" s="4">
        <v>62</v>
      </c>
      <c t="n" r="B6" s="5">
        <v>1961212</v>
      </c>
      <c t="n" r="C6" s="5">
        <v>1911832</v>
      </c>
    </row>
    <row r="7" spans="1:3">
      <c t="s" r="A7" s="4">
        <v>64</v>
      </c>
      <c t="n" r="B7" s="5">
        <v>232155139</v>
      </c>
      <c t="n" r="C7" s="5">
        <v>227608930</v>
      </c>
    </row>
    <row r="8" spans="1:3">
      <c t="s" r="A8" s="4">
        <v>396</v>
      </c>
    </row>
    <row r="9" spans="1:3">
      <c t="s" r="A9" s="3">
        <v>392</v>
      </c>
    </row>
    <row r="10" spans="1:3">
      <c t="s" r="A10" s="4">
        <v>393</v>
      </c>
      <c t="n" r="B10" s="5">
        <v>65746701</v>
      </c>
      <c t="n" r="C10" s="5">
        <v>66786598</v>
      </c>
    </row>
    <row r="11" spans="1:3">
      <c t="s" r="A11" s="4">
        <v>397</v>
      </c>
      <c t="n" r="B11" s="5">
        <v>11041856</v>
      </c>
      <c t="n" r="C11" s="5">
        <v>7060316</v>
      </c>
    </row>
    <row r="12" spans="1:3">
      <c t="s" r="A12" s="4">
        <v>394</v>
      </c>
      <c t="n" r="B12" s="5">
        <v>76788557</v>
      </c>
      <c t="n" r="C12" s="5">
        <v>73846914</v>
      </c>
    </row>
    <row r="13" spans="1:3">
      <c t="s" r="A13" s="4">
        <v>398</v>
      </c>
      <c t="n" r="B13" s="5">
        <v>-2974130</v>
      </c>
      <c t="n" r="C13" s="5">
        <v>-3085303</v>
      </c>
    </row>
    <row r="14" spans="1:3">
      <c t="s" r="A14" s="4">
        <v>394</v>
      </c>
      <c t="n" r="B14" s="5">
        <v>73814427</v>
      </c>
      <c t="n" r="C14" s="5">
        <v>70761611</v>
      </c>
    </row>
    <row r="15" spans="1:3">
      <c t="s" r="A15" s="4">
        <v>395</v>
      </c>
      <c t="n" r="B15" s="5">
        <v>59069569</v>
      </c>
      <c t="n" r="C15" s="5">
        <v>55134554</v>
      </c>
    </row>
    <row r="16" spans="1:3">
      <c t="s" r="A16" s="4">
        <v>62</v>
      </c>
      <c t="n" r="B16" s="5">
        <v>4644325</v>
      </c>
      <c t="n" r="C16" s="5">
        <v>3961024</v>
      </c>
    </row>
    <row r="17" spans="1:3">
      <c t="s" r="A17" s="4">
        <v>64</v>
      </c>
      <c t="n" r="B17" s="6">
        <v>63713894</v>
      </c>
      <c t="n" r="C17" s="6">
        <v>590955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399</v>
      </c>
      <c t="s" r="B1" s="2">
        <v>1</v>
      </c>
    </row>
    <row r="2" spans="1:3">
      <c t="s" r="B2" s="2">
        <v>400</v>
      </c>
      <c t="s" r="C2" s="2">
        <v>401</v>
      </c>
    </row>
    <row r="3" spans="1:3">
      <c t="s" r="A3" s="4">
        <v>402</v>
      </c>
    </row>
    <row r="4" spans="1:3">
      <c t="s" r="A4" s="3">
        <v>403</v>
      </c>
    </row>
    <row r="5" spans="1:3">
      <c t="s" r="A5" s="4">
        <v>404</v>
      </c>
      <c t="n" r="B5" s="6">
        <v>11121786</v>
      </c>
      <c t="n" r="C5" s="6">
        <v>11160723</v>
      </c>
    </row>
    <row r="6" spans="1:3">
      <c t="s" r="A6" s="4">
        <v>405</v>
      </c>
      <c t="n" r="B6" s="6">
        <v>1764208</v>
      </c>
      <c t="n" r="C6" s="6">
        <v>1920508</v>
      </c>
    </row>
    <row r="7" spans="1:3">
      <c t="s" r="A7" s="4">
        <v>406</v>
      </c>
    </row>
    <row r="8" spans="1:3">
      <c t="s" r="A8" s="3">
        <v>403</v>
      </c>
    </row>
    <row r="9" spans="1:3">
      <c t="s" r="A9" s="4">
        <v>407</v>
      </c>
      <c t="s" r="B9" s="4">
        <v>377</v>
      </c>
    </row>
    <row r="10" spans="1:3">
      <c t="s" r="A10" s="4">
        <v>408</v>
      </c>
      <c t="n" r="B10" s="5">
        <v>204</v>
      </c>
    </row>
    <row r="11" spans="1:3">
      <c t="s" r="A11" s="4">
        <v>409</v>
      </c>
    </row>
    <row r="12" spans="1:3">
      <c t="s" r="A12" s="3">
        <v>403</v>
      </c>
    </row>
    <row r="13" spans="1:3">
      <c t="s" r="A13" s="4">
        <v>407</v>
      </c>
      <c t="s" r="B13" s="4">
        <v>377</v>
      </c>
    </row>
    <row r="14" spans="1:3">
      <c t="s" r="A14" s="4">
        <v>408</v>
      </c>
      <c t="n" r="B14" s="5">
        <v>501</v>
      </c>
    </row>
    <row r="15" spans="1:3">
      <c t="s" r="A15" s="4">
        <v>410</v>
      </c>
    </row>
    <row r="16" spans="1:3">
      <c t="s" r="A16" s="3">
        <v>403</v>
      </c>
    </row>
    <row r="17" spans="1:3">
      <c t="s" r="A17" s="4">
        <v>389</v>
      </c>
      <c t="s" r="B17" s="4">
        <v>411</v>
      </c>
    </row>
    <row r="18" spans="1:3">
      <c t="s" r="A18" s="4">
        <v>412</v>
      </c>
    </row>
    <row r="19" spans="1:3">
      <c t="s" r="A19" s="3">
        <v>403</v>
      </c>
    </row>
    <row r="20" spans="1:3">
      <c t="s" r="A20" s="4">
        <v>389</v>
      </c>
      <c t="s" r="B20" s="4">
        <v>413</v>
      </c>
    </row>
    <row r="21" spans="1:3">
      <c t="s" r="A21" s="4">
        <v>414</v>
      </c>
    </row>
    <row r="22" spans="1:3">
      <c t="s" r="A22" s="3">
        <v>403</v>
      </c>
    </row>
    <row r="23" spans="1:3">
      <c t="s" r="A23" s="4">
        <v>389</v>
      </c>
      <c t="s" r="B23" s="4">
        <v>390</v>
      </c>
    </row>
    <row r="24" spans="1:3">
      <c t="s" r="A24" s="4">
        <v>415</v>
      </c>
    </row>
    <row r="25" spans="1:3">
      <c t="s" r="A25" s="3">
        <v>403</v>
      </c>
    </row>
    <row r="26" spans="1:3">
      <c t="s" r="A26" s="4">
        <v>389</v>
      </c>
      <c t="s" r="B26" s="4">
        <v>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17</v>
      </c>
      <c t="s" r="B1" s="2">
        <v>2</v>
      </c>
      <c t="s" r="C1" s="2">
        <v>32</v>
      </c>
    </row>
    <row r="2" spans="1:3">
      <c t="s" r="A2" s="3">
        <v>418</v>
      </c>
    </row>
    <row r="3" spans="1:3">
      <c t="s" r="A3" s="4">
        <v>395</v>
      </c>
      <c t="n" r="B3" s="6">
        <v>203804940</v>
      </c>
      <c t="n" r="C3" s="6">
        <v>199329341</v>
      </c>
    </row>
    <row r="4" spans="1:3">
      <c t="s" r="A4" s="4">
        <v>419</v>
      </c>
    </row>
    <row r="5" spans="1:3">
      <c t="s" r="A5" s="3">
        <v>418</v>
      </c>
    </row>
    <row r="6" spans="1:3">
      <c t="s" r="A6" s="4">
        <v>395</v>
      </c>
      <c t="n" r="B6" s="5">
        <v>202060243</v>
      </c>
      <c t="n" r="C6" s="5">
        <v>197624644</v>
      </c>
    </row>
    <row r="7" spans="1:3">
      <c t="s" r="A7" s="4">
        <v>420</v>
      </c>
    </row>
    <row r="8" spans="1:3">
      <c t="s" r="A8" s="3">
        <v>418</v>
      </c>
    </row>
    <row r="9" spans="1:3">
      <c t="s" r="A9" s="4">
        <v>395</v>
      </c>
      <c t="n" r="B9" s="6">
        <v>1744697</v>
      </c>
      <c t="n" r="C9" s="6">
        <v>17046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21</v>
      </c>
      <c t="s" r="B1" s="2">
        <v>422</v>
      </c>
    </row>
    <row r="2" spans="1:2">
      <c t="s" r="A2" s="3">
        <v>423</v>
      </c>
    </row>
    <row r="3" spans="1:2">
      <c t="n" r="A3" s="5">
        <v>2016</v>
      </c>
      <c t="n" r="B3" s="6">
        <v>53358567</v>
      </c>
    </row>
    <row r="4" spans="1:2">
      <c t="n" r="A4" s="5">
        <v>2017</v>
      </c>
      <c t="n" r="B4" s="5">
        <v>2125168</v>
      </c>
    </row>
    <row r="5" spans="1:2">
      <c t="n" r="A5" s="5">
        <v>2018</v>
      </c>
      <c t="n" r="B5" s="5">
        <v>19508452</v>
      </c>
    </row>
    <row r="6" spans="1:2">
      <c t="n" r="A6" s="5">
        <v>2019</v>
      </c>
      <c t="n" r="B6" s="5">
        <v>1343561</v>
      </c>
    </row>
    <row r="7" spans="1:2">
      <c t="n" r="A7" s="5">
        <v>2020</v>
      </c>
      <c t="n" r="B7" s="5">
        <v>2569711</v>
      </c>
    </row>
    <row r="8" spans="1:2">
      <c t="s" r="A8" s="4">
        <v>358</v>
      </c>
      <c t="n" r="B8" s="5">
        <v>124899481</v>
      </c>
    </row>
    <row r="9" spans="1:2">
      <c t="s" r="A9" s="4">
        <v>424</v>
      </c>
      <c t="n" r="B9" s="6">
        <v>2038049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5"/>
    <col customWidth="1" max="5" min="5" width="41"/>
    <col customWidth="1" max="6" min="6" width="14"/>
  </cols>
  <sheetData>
    <row r="1" spans="1:6">
      <c t="s" r="A1" s="1">
        <v>425</v>
      </c>
      <c t="s" r="B1" s="2">
        <v>426</v>
      </c>
      <c t="s" r="C1" s="2">
        <v>427</v>
      </c>
      <c t="s" r="D1" s="2">
        <v>428</v>
      </c>
      <c t="s" r="E1" s="2">
        <v>2</v>
      </c>
      <c t="s" r="F1" s="2">
        <v>32</v>
      </c>
    </row>
    <row r="2" spans="1:6">
      <c t="s" r="A2" s="3">
        <v>429</v>
      </c>
    </row>
    <row r="3" spans="1:6">
      <c t="s" r="A3" s="4">
        <v>430</v>
      </c>
      <c t="n" r="E3" s="6">
        <v>57624</v>
      </c>
      <c t="n" r="F3" s="6">
        <v>0</v>
      </c>
    </row>
    <row r="4" spans="1:6">
      <c t="s" r="A4" s="4">
        <v>431</v>
      </c>
    </row>
    <row r="5" spans="1:6">
      <c t="s" r="A5" s="3">
        <v>429</v>
      </c>
    </row>
    <row r="6" spans="1:6">
      <c t="s" r="A6" s="4">
        <v>432</v>
      </c>
      <c t="s" r="B6" s="4">
        <v>433</v>
      </c>
    </row>
    <row r="7" spans="1:6">
      <c t="s" r="A7" s="4">
        <v>434</v>
      </c>
      <c t="s" r="B7" s="4">
        <v>353</v>
      </c>
    </row>
    <row r="8" spans="1:6">
      <c t="s" r="A8" s="4">
        <v>435</v>
      </c>
      <c t="n" r="B8" s="6">
        <v>10500000</v>
      </c>
    </row>
    <row r="9" spans="1:6">
      <c t="s" r="A9" s="4">
        <v>436</v>
      </c>
      <c t="n" r="B9" s="6">
        <v>7815897</v>
      </c>
    </row>
    <row r="10" spans="1:6">
      <c t="s" r="A10" s="4">
        <v>437</v>
      </c>
      <c t="s" r="B10" s="4">
        <v>438</v>
      </c>
    </row>
    <row r="11" spans="1:6">
      <c t="s" r="A11" s="4">
        <v>439</v>
      </c>
      <c t="s" r="B11" s="4">
        <v>440</v>
      </c>
    </row>
    <row r="12" spans="1:6">
      <c t="s" r="A12" s="4">
        <v>441</v>
      </c>
      <c t="n" r="B12" s="6">
        <v>110000</v>
      </c>
    </row>
    <row r="13" spans="1:6">
      <c t="s" r="A13" s="4">
        <v>409</v>
      </c>
    </row>
    <row r="14" spans="1:6">
      <c t="s" r="A14" s="3">
        <v>429</v>
      </c>
    </row>
    <row r="15" spans="1:6">
      <c t="s" r="A15" s="4">
        <v>432</v>
      </c>
      <c t="s" r="C15" s="4">
        <v>442</v>
      </c>
    </row>
    <row r="16" spans="1:6">
      <c t="s" r="A16" s="4">
        <v>435</v>
      </c>
      <c t="n" r="C16" s="6">
        <v>17564600</v>
      </c>
    </row>
    <row r="17" spans="1:6">
      <c t="s" r="A17" s="4">
        <v>436</v>
      </c>
      <c t="n" r="C17" s="6">
        <v>13045612</v>
      </c>
    </row>
    <row r="18" spans="1:6">
      <c t="s" r="A18" s="4">
        <v>437</v>
      </c>
      <c t="s" r="C18" s="4">
        <v>443</v>
      </c>
    </row>
    <row r="19" spans="1:6">
      <c t="s" r="A19" s="4">
        <v>444</v>
      </c>
      <c t="n" r="C19" s="6">
        <v>85088</v>
      </c>
    </row>
    <row r="20" spans="1:6">
      <c t="s" r="A20" s="4">
        <v>445</v>
      </c>
      <c t="s" r="C20" s="4">
        <v>446</v>
      </c>
    </row>
    <row r="21" spans="1:6">
      <c t="s" r="A21" s="4">
        <v>441</v>
      </c>
      <c t="n" r="C21" s="6">
        <v>312413</v>
      </c>
    </row>
    <row r="22" spans="1:6">
      <c t="s" r="A22" s="4">
        <v>419</v>
      </c>
    </row>
    <row r="23" spans="1:6">
      <c t="s" r="A23" s="3">
        <v>429</v>
      </c>
    </row>
    <row r="24" spans="1:6">
      <c t="s" r="A24" s="4">
        <v>447</v>
      </c>
      <c t="s" r="E24" s="4">
        <v>448</v>
      </c>
    </row>
    <row r="25" spans="1:6">
      <c t="s" r="A25" s="4">
        <v>449</v>
      </c>
      <c t="s" r="E25" s="4">
        <v>450</v>
      </c>
    </row>
    <row r="26" spans="1:6">
      <c t="s" r="A26" s="4">
        <v>451</v>
      </c>
      <c t="s" r="E26" s="4">
        <v>452</v>
      </c>
    </row>
    <row r="27" spans="1:6">
      <c t="s" r="A27" s="4">
        <v>420</v>
      </c>
    </row>
    <row r="28" spans="1:6">
      <c t="s" r="A28" s="3">
        <v>429</v>
      </c>
    </row>
    <row r="29" spans="1:6">
      <c t="s" r="A29" s="4">
        <v>447</v>
      </c>
      <c t="s" r="E29" s="4">
        <v>448</v>
      </c>
    </row>
    <row r="30" spans="1:6">
      <c t="s" r="A30" s="4">
        <v>449</v>
      </c>
      <c t="s" r="E30" s="4">
        <v>453</v>
      </c>
    </row>
    <row r="31" spans="1:6">
      <c t="s" r="A31" s="4">
        <v>451</v>
      </c>
      <c t="s" r="E31" s="4">
        <v>454</v>
      </c>
    </row>
    <row r="32" spans="1:6">
      <c t="s" r="A32" s="4">
        <v>455</v>
      </c>
    </row>
    <row r="33" spans="1:6">
      <c t="s" r="A33" s="3">
        <v>429</v>
      </c>
    </row>
    <row r="34" spans="1:6">
      <c t="s" r="A34" s="4">
        <v>432</v>
      </c>
      <c t="s" r="D34" s="4">
        <v>456</v>
      </c>
    </row>
    <row r="35" spans="1:6">
      <c t="s" r="A35" s="4">
        <v>435</v>
      </c>
      <c t="n" r="D35" s="6">
        <v>1289449</v>
      </c>
    </row>
    <row r="36" spans="1:6">
      <c t="s" r="A36" s="4">
        <v>436</v>
      </c>
      <c t="n" r="D36" s="6">
        <v>1029833</v>
      </c>
    </row>
    <row r="37" spans="1:6">
      <c t="s" r="A37" s="4">
        <v>437</v>
      </c>
      <c t="s" r="D37" s="4">
        <v>457</v>
      </c>
    </row>
    <row r="38" spans="1:6">
      <c t="s" r="A38" s="4">
        <v>445</v>
      </c>
      <c t="s" r="D38" s="4">
        <v>458</v>
      </c>
    </row>
    <row r="39" spans="1:6">
      <c t="s" r="A39" s="4">
        <v>441</v>
      </c>
      <c t="n" r="D39" s="6">
        <v>108111</v>
      </c>
    </row>
    <row r="40" spans="1:6">
      <c t="s" r="A40" s="4">
        <v>459</v>
      </c>
    </row>
    <row r="41" spans="1:6">
      <c t="s" r="A41" s="3">
        <v>429</v>
      </c>
    </row>
    <row r="42" spans="1:6">
      <c t="s" r="A42" s="4">
        <v>432</v>
      </c>
      <c t="s" r="D42" s="4">
        <v>460</v>
      </c>
    </row>
    <row r="43" spans="1:6">
      <c t="s" r="A43" s="4">
        <v>435</v>
      </c>
      <c t="n" r="D43" s="6">
        <v>1289449</v>
      </c>
    </row>
    <row r="44" spans="1:6">
      <c t="s" r="A44" s="4">
        <v>436</v>
      </c>
      <c t="n" r="D44" s="6">
        <v>1029833</v>
      </c>
    </row>
    <row r="45" spans="1:6">
      <c t="s" r="A45" s="4">
        <v>437</v>
      </c>
      <c t="s" r="D45" s="4">
        <v>457</v>
      </c>
    </row>
    <row r="46" spans="1:6">
      <c t="s" r="A46" s="4">
        <v>445</v>
      </c>
      <c t="s" r="D46" s="4">
        <v>461</v>
      </c>
    </row>
    <row r="47" spans="1:6">
      <c t="s" r="A47" s="4">
        <v>441</v>
      </c>
      <c t="n" r="D47" s="6">
        <v>1081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2</v>
      </c>
      <c t="s" r="B1" s="2">
        <v>1</v>
      </c>
    </row>
    <row r="2" spans="1:4">
      <c t="s" r="B2" s="2">
        <v>2</v>
      </c>
      <c t="s" r="C2" s="2">
        <v>32</v>
      </c>
      <c t="s" r="D2" s="2">
        <v>463</v>
      </c>
    </row>
    <row r="3" spans="1:4">
      <c t="s" r="A3" s="3">
        <v>464</v>
      </c>
    </row>
    <row r="4" spans="1:4">
      <c t="s" r="A4" s="4">
        <v>465</v>
      </c>
      <c t="n" r="D4" s="6">
        <v>8000000</v>
      </c>
    </row>
    <row r="5" spans="1:4">
      <c t="s" r="A5" s="4">
        <v>466</v>
      </c>
      <c t="n" r="B5" s="6">
        <v>1788467</v>
      </c>
    </row>
    <row r="6" spans="1:4">
      <c t="s" r="A6" s="4">
        <v>467</v>
      </c>
      <c t="s" r="B6" s="4">
        <v>468</v>
      </c>
    </row>
    <row r="7" spans="1:4">
      <c t="s" r="A7" s="4">
        <v>469</v>
      </c>
      <c t="s" r="B7" s="4">
        <v>470</v>
      </c>
    </row>
    <row r="8" spans="1:4">
      <c t="s" r="A8" s="4">
        <v>471</v>
      </c>
    </row>
    <row r="9" spans="1:4">
      <c t="s" r="A9" s="3">
        <v>464</v>
      </c>
    </row>
    <row r="10" spans="1:4">
      <c t="s" r="A10" s="4">
        <v>472</v>
      </c>
      <c t="n" r="B10" s="6">
        <v>4000000</v>
      </c>
    </row>
    <row r="11" spans="1:4">
      <c t="s" r="A11" s="4">
        <v>473</v>
      </c>
      <c t="n" r="B11" s="6">
        <v>2391850</v>
      </c>
      <c t="n" r="C11" s="6">
        <v>4227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t="s" r="A1" s="1">
        <v>474</v>
      </c>
      <c t="s" r="B1" s="2">
        <v>422</v>
      </c>
    </row>
    <row r="2" spans="1:2">
      <c t="s" r="A2" s="3">
        <v>475</v>
      </c>
    </row>
    <row r="3" spans="1:2">
      <c t="s" r="A3" s="4">
        <v>476</v>
      </c>
      <c t="n" r="B3" s="6">
        <v>471395</v>
      </c>
    </row>
    <row r="4" spans="1:2">
      <c t="s" r="A4" s="4">
        <v>477</v>
      </c>
    </row>
    <row r="5" spans="1:2">
      <c t="s" r="A5" s="3">
        <v>475</v>
      </c>
    </row>
    <row r="6" spans="1:2">
      <c t="s" r="A6" s="4">
        <v>478</v>
      </c>
      <c t="n" r="B6" s="5">
        <v>47937969</v>
      </c>
    </row>
    <row r="7" spans="1:2">
      <c t="s" r="A7" s="4">
        <v>479</v>
      </c>
      <c t="n" r="B7" s="5">
        <v>1313162</v>
      </c>
    </row>
    <row r="8" spans="1:2">
      <c t="s" r="A8" s="4">
        <v>480</v>
      </c>
    </row>
    <row r="9" spans="1:2">
      <c t="s" r="A9" s="3">
        <v>475</v>
      </c>
    </row>
    <row r="10" spans="1:2">
      <c t="s" r="A10" s="4">
        <v>479</v>
      </c>
      <c t="n" r="B10" s="6">
        <v>726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81</v>
      </c>
      <c t="s" r="B1" s="2">
        <v>1</v>
      </c>
    </row>
    <row r="2" spans="1:3">
      <c t="s" r="B2" s="2">
        <v>2</v>
      </c>
      <c t="s" r="C2" s="2">
        <v>32</v>
      </c>
    </row>
    <row r="3" spans="1:3">
      <c t="s" r="A3" s="3">
        <v>482</v>
      </c>
    </row>
    <row r="4" spans="1:3">
      <c t="s" r="A4" s="4">
        <v>483</v>
      </c>
      <c t="n" r="B4" s="6">
        <v>0</v>
      </c>
      <c t="n" r="C4" s="6">
        <v>18440</v>
      </c>
    </row>
    <row r="5" spans="1:3">
      <c t="s" r="A5" s="4">
        <v>484</v>
      </c>
    </row>
    <row r="6" spans="1:3">
      <c t="s" r="A6" s="3">
        <v>482</v>
      </c>
    </row>
    <row r="7" spans="1:3">
      <c t="s" r="A7" s="4">
        <v>483</v>
      </c>
      <c t="n" r="B7" s="6">
        <v>0</v>
      </c>
      <c t="n" r="C7" s="6">
        <v>18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2</v>
      </c>
    </row>
    <row r="2" spans="1:3">
      <c t="s" r="A2" s="3">
        <v>482</v>
      </c>
    </row>
    <row r="3" spans="1:3">
      <c t="s" r="A3" s="4">
        <v>368</v>
      </c>
      <c t="n" r="B3" s="6">
        <v>664909</v>
      </c>
      <c t="n" r="C3" s="6">
        <v>165206</v>
      </c>
    </row>
    <row r="4" spans="1:3">
      <c t="s" r="A4" s="4">
        <v>486</v>
      </c>
      <c t="n" r="B4" s="5">
        <v>486951</v>
      </c>
      <c t="n" r="C4" s="5">
        <v>471114</v>
      </c>
    </row>
    <row r="5" spans="1:3">
      <c t="s" r="A5" s="4">
        <v>487</v>
      </c>
    </row>
    <row r="6" spans="1:3">
      <c t="s" r="A6" s="3">
        <v>482</v>
      </c>
    </row>
    <row r="7" spans="1:3">
      <c t="s" r="A7" s="4">
        <v>368</v>
      </c>
      <c t="n" r="B7" s="6">
        <v>157288</v>
      </c>
      <c t="n" r="C7" s="5">
        <v>157288</v>
      </c>
    </row>
    <row r="8" spans="1:3">
      <c t="s" r="A8" s="4">
        <v>389</v>
      </c>
      <c t="s" r="B8" s="4">
        <v>488</v>
      </c>
    </row>
    <row r="9" spans="1:3">
      <c t="s" r="A9" s="4">
        <v>489</v>
      </c>
    </row>
    <row r="10" spans="1:3">
      <c t="s" r="A10" s="3">
        <v>482</v>
      </c>
    </row>
    <row r="11" spans="1:3">
      <c t="s" r="A11" s="4">
        <v>368</v>
      </c>
      <c t="n" r="B11" s="6">
        <v>500000</v>
      </c>
      <c t="n" r="C11" s="5">
        <v>0</v>
      </c>
    </row>
    <row r="12" spans="1:3">
      <c t="s" r="A12" s="4">
        <v>389</v>
      </c>
      <c t="s" r="B12" s="4">
        <v>390</v>
      </c>
    </row>
    <row r="13" spans="1:3">
      <c t="s" r="A13" s="4">
        <v>486</v>
      </c>
      <c t="n" r="B13" s="6">
        <v>486840</v>
      </c>
      <c t="n" r="C13" s="6">
        <v>471036</v>
      </c>
    </row>
    <row r="14" spans="1:3">
      <c t="s" r="A14" s="4">
        <v>414</v>
      </c>
    </row>
    <row r="15" spans="1:3">
      <c t="s" r="A15" s="3">
        <v>482</v>
      </c>
    </row>
    <row r="16" spans="1:3">
      <c t="s" r="A16" s="4">
        <v>389</v>
      </c>
      <c t="s" r="B16" s="4">
        <v>3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t="s" r="A1" s="1">
        <v>490</v>
      </c>
      <c t="s" r="B1" s="2">
        <v>359</v>
      </c>
    </row>
    <row r="2" spans="1:2">
      <c t="s" r="A2" s="3">
        <v>231</v>
      </c>
    </row>
    <row r="3" spans="1:2">
      <c t="s" r="A3" s="4">
        <v>491</v>
      </c>
      <c t="n" r="B3" s="5">
        <v>1000000</v>
      </c>
    </row>
    <row r="4" spans="1:2">
      <c t="s" r="A4" s="4">
        <v>492</v>
      </c>
      <c t="n" r="B4" s="5">
        <v>250000</v>
      </c>
    </row>
    <row r="5" spans="1:2">
      <c t="s" r="A5" s="4">
        <v>493</v>
      </c>
      <c t="s" r="B5" s="4">
        <v>494</v>
      </c>
    </row>
    <row r="6" spans="1:2">
      <c t="s" r="A6" s="4">
        <v>495</v>
      </c>
      <c t="n" r="B6" s="7">
        <v>1.1</v>
      </c>
    </row>
    <row r="7" spans="1:2">
      <c t="s" r="A7" s="4">
        <v>496</v>
      </c>
      <c t="s" r="B7" s="4">
        <v>497</v>
      </c>
    </row>
    <row r="8" spans="1:2">
      <c t="s" r="A8" s="4">
        <v>498</v>
      </c>
      <c t="n" r="B8" s="7">
        <v>1.3</v>
      </c>
    </row>
    <row r="9" spans="1:2">
      <c t="s" r="A9" s="4">
        <v>499</v>
      </c>
      <c t="n" r="B9" s="6">
        <v>3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37</v>
      </c>
      <c t="s" r="B1" s="2">
        <v>1</v>
      </c>
    </row>
    <row r="2" spans="1:3">
      <c t="s" r="B2" s="2">
        <v>2</v>
      </c>
      <c t="s" r="C2" s="2">
        <v>32</v>
      </c>
    </row>
    <row r="3" spans="1:3">
      <c t="s" r="A3" s="3">
        <v>138</v>
      </c>
    </row>
    <row r="4" spans="1:3">
      <c t="s" r="A4" s="4">
        <v>139</v>
      </c>
      <c t="n" r="B4" s="6">
        <v>5808153</v>
      </c>
      <c t="n" r="C4" s="6">
        <v>5680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t="s" r="A1" s="1">
        <v>500</v>
      </c>
      <c t="s" r="B1" s="2">
        <v>1</v>
      </c>
    </row>
    <row r="2" spans="1:3">
      <c t="s" r="B2" s="2">
        <v>2</v>
      </c>
      <c t="s" r="C2" s="2">
        <v>32</v>
      </c>
    </row>
    <row r="3" spans="1:3">
      <c t="s" r="A3" s="3">
        <v>234</v>
      </c>
    </row>
    <row r="4" spans="1:3">
      <c t="s" r="A4" s="4">
        <v>501</v>
      </c>
      <c t="s" r="B4" s="4">
        <v>502</v>
      </c>
    </row>
    <row r="5" spans="1:3">
      <c t="s" r="A5" s="4">
        <v>503</v>
      </c>
      <c t="s" r="B5" s="4">
        <v>457</v>
      </c>
    </row>
    <row r="6" spans="1:3">
      <c t="s" r="A6" s="4">
        <v>504</v>
      </c>
      <c t="n" r="B6" s="6">
        <v>81650</v>
      </c>
      <c t="n" r="C6" s="6">
        <v>707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05</v>
      </c>
      <c t="s" r="B1" s="2">
        <v>1</v>
      </c>
    </row>
    <row r="2" spans="1:3">
      <c t="s" r="B2" s="2">
        <v>2</v>
      </c>
      <c t="s" r="C2" s="2">
        <v>32</v>
      </c>
    </row>
    <row r="3" spans="1:3">
      <c t="s" r="A3" s="4">
        <v>123</v>
      </c>
      <c t="n" r="B3" s="6">
        <v>5315423</v>
      </c>
      <c t="n" r="C3" s="6">
        <v>0</v>
      </c>
    </row>
    <row r="4" spans="1:3">
      <c t="s" r="A4" s="4">
        <v>506</v>
      </c>
    </row>
    <row r="5" spans="1:3">
      <c t="s" r="A5" s="4">
        <v>507</v>
      </c>
      <c t="s" r="B5" s="4">
        <v>508</v>
      </c>
    </row>
    <row r="6" spans="1:3">
      <c t="s" r="A6" s="4">
        <v>509</v>
      </c>
      <c t="n" r="C6" s="5">
        <v>7260000</v>
      </c>
    </row>
    <row r="7" spans="1:3">
      <c t="s" r="A7" s="4">
        <v>510</v>
      </c>
      <c t="n" r="B7" s="6">
        <v>12575423</v>
      </c>
    </row>
    <row r="8" spans="1:3">
      <c t="s" r="A8" s="4">
        <v>123</v>
      </c>
      <c t="n" r="C8" s="5">
        <v>5315423</v>
      </c>
    </row>
    <row r="9" spans="1:3">
      <c t="s" r="A9" s="4">
        <v>511</v>
      </c>
      <c t="n" r="C9" s="6">
        <v>40275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512</v>
      </c>
      <c t="s" r="B1" s="2">
        <v>1</v>
      </c>
    </row>
    <row r="2" spans="1:3">
      <c t="s" r="B2" s="2">
        <v>2</v>
      </c>
      <c t="s" r="C2" s="2">
        <v>32</v>
      </c>
    </row>
    <row r="3" spans="1:3">
      <c t="s" r="A3" s="3">
        <v>240</v>
      </c>
    </row>
    <row r="4" spans="1:3">
      <c t="s" r="A4" s="4">
        <v>513</v>
      </c>
      <c t="n" r="B4" s="6">
        <v>201000</v>
      </c>
      <c t="n" r="C4" s="6">
        <v>10337</v>
      </c>
    </row>
    <row r="5" spans="1:3">
      <c t="s" r="A5" s="4">
        <v>514</v>
      </c>
      <c t="n" r="B5" s="5">
        <v>390826</v>
      </c>
      <c t="n" r="C5" s="5">
        <v>38535</v>
      </c>
    </row>
    <row r="6" spans="1:3">
      <c t="s" r="A6" s="4">
        <v>515</v>
      </c>
      <c t="n" r="B6" s="5">
        <v>-2442776</v>
      </c>
      <c t="n" r="C6" s="5">
        <v>0</v>
      </c>
    </row>
    <row r="7" spans="1:3">
      <c t="s" r="A7" s="4">
        <v>516</v>
      </c>
      <c t="n" r="B7" s="5">
        <v>-359231</v>
      </c>
      <c t="n" r="C7" s="5">
        <v>0</v>
      </c>
    </row>
    <row r="8" spans="1:3">
      <c t="s" r="A8" s="4">
        <v>517</v>
      </c>
      <c t="n" r="B8" s="6">
        <v>-2210181</v>
      </c>
      <c t="n" r="C8" s="6">
        <v>488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518</v>
      </c>
      <c t="s" r="B1" s="2">
        <v>2</v>
      </c>
      <c t="s" r="C1" s="2">
        <v>32</v>
      </c>
    </row>
    <row r="2" spans="1:3">
      <c t="s" r="A2" s="3">
        <v>240</v>
      </c>
    </row>
    <row r="3" spans="1:3">
      <c t="s" r="A3" s="4">
        <v>519</v>
      </c>
      <c t="n" r="B3" s="6">
        <v>716382</v>
      </c>
      <c t="n" r="C3" s="6">
        <v>5051000</v>
      </c>
    </row>
    <row r="4" spans="1:3">
      <c t="s" r="A4" s="4">
        <v>520</v>
      </c>
      <c t="n" r="B4" s="5">
        <v>2085304</v>
      </c>
      <c t="n" r="C4" s="5">
        <v>0</v>
      </c>
    </row>
    <row r="5" spans="1:3">
      <c t="s" r="A5" s="4">
        <v>521</v>
      </c>
      <c t="n" r="B5" s="5">
        <v>321</v>
      </c>
      <c t="n" r="C5" s="5">
        <v>0</v>
      </c>
    </row>
    <row r="6" spans="1:3">
      <c t="s" r="A6" s="4">
        <v>522</v>
      </c>
      <c t="n" r="B6" s="5">
        <v>2802007</v>
      </c>
      <c t="n" r="C6" s="5">
        <v>5051000</v>
      </c>
    </row>
    <row r="7" spans="1:3">
      <c t="s" r="A7" s="4">
        <v>523</v>
      </c>
      <c t="n" r="B7" s="5">
        <v>0</v>
      </c>
      <c t="n" r="C7" s="5">
        <v>-5051000</v>
      </c>
    </row>
    <row r="8" spans="1:3">
      <c t="s" r="A8" s="4">
        <v>524</v>
      </c>
      <c t="n" r="B8" s="6">
        <v>2802007</v>
      </c>
      <c t="n" r="C8"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25</v>
      </c>
      <c t="s" r="B1" s="2">
        <v>1</v>
      </c>
    </row>
    <row r="2" spans="1:3">
      <c t="s" r="B2" s="2">
        <v>2</v>
      </c>
      <c t="s" r="C2" s="2">
        <v>32</v>
      </c>
    </row>
    <row r="3" spans="1:3">
      <c t="s" r="A3" s="3">
        <v>240</v>
      </c>
    </row>
    <row r="4" spans="1:3">
      <c t="s" r="A4" s="4">
        <v>526</v>
      </c>
      <c t="n" r="B4" s="6">
        <v>4978761</v>
      </c>
      <c t="n" r="C4" s="6">
        <v>-1733000</v>
      </c>
    </row>
    <row r="5" spans="1:3">
      <c t="s" r="A5" s="4">
        <v>527</v>
      </c>
      <c t="n" r="B5" s="5">
        <v>0</v>
      </c>
      <c t="n" r="C5" s="5">
        <v>1369000</v>
      </c>
    </row>
    <row r="6" spans="1:3">
      <c t="s" r="A6" s="4">
        <v>528</v>
      </c>
      <c t="n" r="B6" s="5">
        <v>390826</v>
      </c>
      <c t="n" r="C6" s="5">
        <v>38535</v>
      </c>
    </row>
    <row r="7" spans="1:3">
      <c t="s" r="A7" s="4">
        <v>529</v>
      </c>
      <c t="n" r="B7" s="5">
        <v>-5051000</v>
      </c>
      <c t="n" r="C7" s="5">
        <v>142000</v>
      </c>
    </row>
    <row r="8" spans="1:3">
      <c t="s" r="A8" s="4">
        <v>530</v>
      </c>
      <c t="n" r="B8" s="5">
        <v>-309057</v>
      </c>
      <c t="n" r="C8" s="5">
        <v>163000</v>
      </c>
    </row>
    <row r="9" spans="1:3">
      <c t="s" r="A9" s="4">
        <v>531</v>
      </c>
      <c t="n" r="B9" s="5">
        <v>-1818246</v>
      </c>
      <c t="n" r="C9" s="5">
        <v>0</v>
      </c>
    </row>
    <row r="10" spans="1:3">
      <c t="s" r="A10" s="4">
        <v>532</v>
      </c>
      <c t="n" r="B10" s="5">
        <v>-359232</v>
      </c>
      <c t="n" r="C10" s="5">
        <v>0</v>
      </c>
    </row>
    <row r="11" spans="1:3">
      <c t="s" r="A11" s="4">
        <v>521</v>
      </c>
      <c t="n" r="B11" s="5">
        <v>-42233</v>
      </c>
      <c t="n" r="C11" s="5">
        <v>69337</v>
      </c>
    </row>
    <row r="12" spans="1:3">
      <c t="s" r="A12" s="4">
        <v>533</v>
      </c>
      <c t="n" r="B12" s="6">
        <v>-2210181</v>
      </c>
      <c t="n" r="C12" s="6">
        <v>488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18"/>
    <col customWidth="1" max="2" min="2" width="21"/>
  </cols>
  <sheetData>
    <row r="1" spans="1:2">
      <c t="s" r="A1" s="1">
        <v>534</v>
      </c>
      <c t="s" r="B1" s="2">
        <v>422</v>
      </c>
    </row>
    <row r="2" spans="1:2">
      <c t="s" r="A2" s="3">
        <v>243</v>
      </c>
    </row>
    <row r="3" spans="1:2">
      <c t="n" r="A3" s="5">
        <v>2016</v>
      </c>
      <c t="n" r="B3" s="6">
        <v>13384896</v>
      </c>
    </row>
    <row r="4" spans="1:2">
      <c t="n" r="A4" s="5">
        <v>2017</v>
      </c>
      <c t="n" r="B4" s="5">
        <v>12882570</v>
      </c>
    </row>
    <row r="5" spans="1:2">
      <c t="n" r="A5" s="5">
        <v>2018</v>
      </c>
      <c t="n" r="B5" s="5">
        <v>11704826</v>
      </c>
    </row>
    <row r="6" spans="1:2">
      <c t="n" r="A6" s="5">
        <v>2019</v>
      </c>
      <c t="n" r="B6" s="5">
        <v>10377365</v>
      </c>
    </row>
    <row r="7" spans="1:2">
      <c t="n" r="A7" s="5">
        <v>2020</v>
      </c>
      <c t="n" r="B7" s="5">
        <v>7574922</v>
      </c>
    </row>
    <row r="8" spans="1:2">
      <c t="s" r="A8" s="4">
        <v>358</v>
      </c>
      <c t="n" r="B8" s="5">
        <v>34494146</v>
      </c>
    </row>
    <row r="9" spans="1:2">
      <c t="s" r="A9" s="4">
        <v>359</v>
      </c>
      <c t="n" r="B9" s="6">
        <v>904187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2"/>
  </cols>
  <sheetData>
    <row r="1" spans="1:2">
      <c t="s" r="A1" s="1">
        <v>535</v>
      </c>
      <c t="s" r="B1" s="2">
        <v>1</v>
      </c>
    </row>
    <row r="2" spans="1:2">
      <c t="s" r="B2" s="2">
        <v>2</v>
      </c>
    </row>
    <row r="3" spans="1:2">
      <c t="s" r="A3" s="3">
        <v>243</v>
      </c>
    </row>
    <row r="4" spans="1:2">
      <c t="s" r="A4" s="4">
        <v>536</v>
      </c>
      <c t="s" r="B4" s="4">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538</v>
      </c>
      <c t="s" r="B1" s="2">
        <v>1</v>
      </c>
    </row>
    <row r="2" spans="1:3">
      <c t="s" r="B2" s="2">
        <v>2</v>
      </c>
      <c t="s" r="C2" s="2">
        <v>32</v>
      </c>
    </row>
    <row r="3" spans="1:3">
      <c t="s" r="A3" s="3">
        <v>539</v>
      </c>
    </row>
    <row r="4" spans="1:3">
      <c t="s" r="A4" s="4">
        <v>540</v>
      </c>
      <c t="n" r="B4" s="6">
        <v>228042843</v>
      </c>
      <c t="n" r="C4" s="6">
        <v>208167400</v>
      </c>
    </row>
    <row r="5" spans="1:3">
      <c t="s" r="A5" s="4">
        <v>541</v>
      </c>
      <c t="n" r="B5" s="5">
        <v>232155139</v>
      </c>
      <c t="n" r="C5" s="5">
        <v>227608930</v>
      </c>
    </row>
    <row r="6" spans="1:3">
      <c t="s" r="A6" s="4">
        <v>542</v>
      </c>
      <c t="n" r="B6" s="5">
        <v>69539659</v>
      </c>
      <c t="n" r="C6" s="5">
        <v>41059323</v>
      </c>
    </row>
    <row r="7" spans="1:3">
      <c t="s" r="A7" s="4">
        <v>543</v>
      </c>
      <c t="n" r="B7" s="5">
        <v>54145033</v>
      </c>
      <c t="n" r="C7" s="5">
        <v>33573524</v>
      </c>
    </row>
    <row r="8" spans="1:3">
      <c t="s" r="A8" s="4">
        <v>544</v>
      </c>
      <c t="n" r="B8" s="5">
        <v>-1660202</v>
      </c>
      <c t="n" r="C8" s="5">
        <v>-12584694</v>
      </c>
    </row>
    <row r="9" spans="1:3">
      <c t="s" r="A9" s="4">
        <v>545</v>
      </c>
      <c t="n" r="B9" s="5">
        <v>16853596</v>
      </c>
      <c t="n" r="C9" s="5">
        <v>-4668737</v>
      </c>
    </row>
    <row r="10" spans="1:3">
      <c t="s" r="A10" s="4">
        <v>388</v>
      </c>
    </row>
    <row r="11" spans="1:3">
      <c t="s" r="A11" s="3">
        <v>539</v>
      </c>
    </row>
    <row r="12" spans="1:3">
      <c t="s" r="A12" s="4">
        <v>540</v>
      </c>
      <c t="n" r="B12" s="5">
        <v>13043212</v>
      </c>
      <c t="n" r="C12" s="5">
        <v>13370323</v>
      </c>
    </row>
    <row r="13" spans="1:3">
      <c t="s" r="A13" s="4">
        <v>541</v>
      </c>
      <c t="n" r="B13" s="5">
        <v>20077119</v>
      </c>
      <c t="n" r="C13" s="5">
        <v>18530850</v>
      </c>
    </row>
    <row r="14" spans="1:3">
      <c t="s" r="A14" s="4">
        <v>546</v>
      </c>
      <c t="n" r="B14" s="5">
        <v>-7033907</v>
      </c>
      <c t="n" r="C14" s="5">
        <v>-5160527</v>
      </c>
    </row>
    <row r="15" spans="1:3">
      <c t="s" r="A15" s="4">
        <v>542</v>
      </c>
      <c t="n" r="B15" s="5">
        <v>2693358</v>
      </c>
      <c t="n" r="C15" s="5">
        <v>2601195</v>
      </c>
    </row>
    <row r="16" spans="1:3">
      <c t="s" r="A16" s="4">
        <v>543</v>
      </c>
      <c t="n" r="B16" s="5">
        <v>2089284</v>
      </c>
      <c t="n" r="C16" s="5">
        <v>1305066</v>
      </c>
    </row>
    <row r="17" spans="1:3">
      <c t="s" r="A17" s="4">
        <v>544</v>
      </c>
      <c t="n" r="B17" s="5">
        <v>-797452</v>
      </c>
      <c t="n" r="C17" s="5">
        <v>-723702</v>
      </c>
    </row>
    <row r="18" spans="1:3">
      <c t="s" r="A18" s="4">
        <v>545</v>
      </c>
      <c t="n" r="B18" s="6">
        <v>-193378</v>
      </c>
      <c t="n" r="C18" s="6">
        <v>5724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547</v>
      </c>
      <c t="s" r="B1" s="2">
        <v>1</v>
      </c>
    </row>
    <row r="2" spans="1:3">
      <c t="s" r="B2" s="2">
        <v>2</v>
      </c>
      <c t="s" r="C2" s="2">
        <v>32</v>
      </c>
    </row>
    <row r="3" spans="1:3">
      <c t="s" r="A3" s="3">
        <v>539</v>
      </c>
    </row>
    <row r="4" spans="1:3">
      <c t="s" r="A4" s="4">
        <v>376</v>
      </c>
      <c t="s" r="B4" s="4">
        <v>377</v>
      </c>
    </row>
    <row r="5" spans="1:3">
      <c t="s" r="A5" s="4">
        <v>388</v>
      </c>
    </row>
    <row r="6" spans="1:3">
      <c t="s" r="A6" s="3">
        <v>539</v>
      </c>
    </row>
    <row r="7" spans="1:3">
      <c t="s" r="A7" s="4">
        <v>376</v>
      </c>
      <c t="s" r="B7" s="4">
        <v>390</v>
      </c>
    </row>
    <row r="8" spans="1:3">
      <c t="s" r="A8" s="4">
        <v>548</v>
      </c>
      <c t="s" r="B8" s="4">
        <v>390</v>
      </c>
      <c t="s" r="C8" s="4">
        <v>549</v>
      </c>
    </row>
    <row r="9" spans="1:3">
      <c t="s" r="A9" s="4">
        <v>550</v>
      </c>
      <c t="s" r="B9" s="4">
        <v>5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552</v>
      </c>
      <c t="s" r="B1" s="2">
        <v>1</v>
      </c>
    </row>
    <row r="2" spans="1:3">
      <c t="s" r="B2" s="2">
        <v>2</v>
      </c>
      <c t="s" r="C2" s="2">
        <v>32</v>
      </c>
    </row>
    <row r="3" spans="1:3">
      <c t="s" r="A3" s="3">
        <v>107</v>
      </c>
    </row>
    <row r="4" spans="1:3">
      <c t="s" r="A4" s="4">
        <v>553</v>
      </c>
      <c t="n" r="B4" s="6">
        <v>69539659</v>
      </c>
      <c t="n" r="C4" s="6">
        <v>41059323</v>
      </c>
    </row>
    <row r="5" spans="1:3">
      <c t="s" r="A5" s="3">
        <v>554</v>
      </c>
    </row>
    <row r="6" spans="1:3">
      <c t="s" r="A6" s="4">
        <v>555</v>
      </c>
      <c t="n" r="B6" s="5">
        <v>6773993</v>
      </c>
      <c t="n" r="C6" s="5">
        <v>5374666</v>
      </c>
    </row>
    <row r="7" spans="1:3">
      <c t="s" r="A7" s="4">
        <v>553</v>
      </c>
      <c t="n" r="B7" s="5">
        <v>54145033</v>
      </c>
      <c t="n" r="C7" s="5">
        <v>33573524</v>
      </c>
    </row>
    <row r="8" spans="1:3">
      <c t="s" r="A8" s="4">
        <v>556</v>
      </c>
    </row>
    <row r="9" spans="1:3">
      <c t="s" r="A9" s="3">
        <v>107</v>
      </c>
    </row>
    <row r="10" spans="1:3">
      <c t="s" r="A10" s="4">
        <v>553</v>
      </c>
      <c t="n" r="B10" s="5">
        <v>62728465</v>
      </c>
      <c t="n" r="C10" s="5">
        <v>35870308</v>
      </c>
    </row>
    <row r="11" spans="1:3">
      <c t="s" r="A11" s="3">
        <v>554</v>
      </c>
    </row>
    <row r="12" spans="1:3">
      <c t="s" r="A12" s="4">
        <v>553</v>
      </c>
      <c t="n" r="B12" s="5">
        <v>42925260</v>
      </c>
      <c t="n" r="C12" s="5">
        <v>24021523</v>
      </c>
    </row>
    <row r="13" spans="1:3">
      <c t="s" r="A13" s="4">
        <v>557</v>
      </c>
    </row>
    <row r="14" spans="1:3">
      <c t="s" r="A14" s="3">
        <v>107</v>
      </c>
    </row>
    <row r="15" spans="1:3">
      <c t="s" r="A15" s="4">
        <v>553</v>
      </c>
      <c t="n" r="B15" s="5">
        <v>6811194</v>
      </c>
      <c t="n" r="C15" s="5">
        <v>5189015</v>
      </c>
    </row>
    <row r="16" spans="1:3">
      <c t="s" r="A16" s="3">
        <v>554</v>
      </c>
    </row>
    <row r="17" spans="1:3">
      <c t="s" r="A17" s="4">
        <v>553</v>
      </c>
      <c t="n" r="B17" s="6">
        <v>4445780</v>
      </c>
      <c t="n" r="C17" s="6">
        <v>4177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140</v>
      </c>
      <c t="s" r="B1" s="2">
        <v>1</v>
      </c>
    </row>
    <row r="2" spans="1:3">
      <c t="s" r="B2" s="2">
        <v>2</v>
      </c>
      <c t="s" r="C2" s="2">
        <v>32</v>
      </c>
    </row>
    <row r="3" spans="1:3">
      <c t="s" r="A3" s="3">
        <v>141</v>
      </c>
    </row>
    <row r="4" spans="1:3">
      <c t="s" r="A4" s="4">
        <v>130</v>
      </c>
      <c t="n" r="B4" s="6">
        <v>15944605</v>
      </c>
      <c t="n" r="C4" s="6">
        <v>-5147767</v>
      </c>
    </row>
    <row r="5" spans="1:3">
      <c t="s" r="A5" s="3">
        <v>142</v>
      </c>
    </row>
    <row r="6" spans="1:3">
      <c t="s" r="A6" s="4">
        <v>143</v>
      </c>
      <c t="n" r="B6" s="5">
        <v>269975</v>
      </c>
      <c t="n" r="C6" s="5">
        <v>-202728</v>
      </c>
    </row>
    <row r="7" spans="1:3">
      <c t="s" r="A7" s="4">
        <v>144</v>
      </c>
      <c t="n" r="B7" s="5">
        <v>16214580</v>
      </c>
      <c t="n" r="C7" s="5">
        <v>-5350495</v>
      </c>
    </row>
    <row r="8" spans="1:3">
      <c t="s" r="A8" s="3">
        <v>145</v>
      </c>
    </row>
    <row r="9" spans="1:3">
      <c t="s" r="A9" s="4">
        <v>146</v>
      </c>
      <c t="n" r="B9" s="5">
        <v>908991</v>
      </c>
      <c t="n" r="C9" s="5">
        <v>479030</v>
      </c>
    </row>
    <row r="10" spans="1:3">
      <c t="s" r="A10" s="4">
        <v>147</v>
      </c>
      <c t="n" r="B10" s="5">
        <v>208473</v>
      </c>
      <c t="n" r="C10" s="5">
        <v>90375</v>
      </c>
    </row>
    <row r="11" spans="1:3">
      <c t="s" r="A11" s="4">
        <v>148</v>
      </c>
      <c t="n" r="B11" s="5">
        <v>1117464</v>
      </c>
      <c t="n" r="C11" s="5">
        <v>569405</v>
      </c>
    </row>
    <row r="12" spans="1:3">
      <c t="s" r="A12" s="4">
        <v>149</v>
      </c>
      <c t="n" r="B12" s="6">
        <v>17332044</v>
      </c>
      <c t="n" r="C12" s="6">
        <v>-4781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58</v>
      </c>
      <c t="s" r="B1" s="2">
        <v>2</v>
      </c>
      <c t="s" r="C1" s="2">
        <v>32</v>
      </c>
    </row>
    <row r="2" spans="1:3">
      <c t="s" r="A2" s="3">
        <v>559</v>
      </c>
    </row>
    <row r="3" spans="1:3">
      <c t="s" r="A3" s="4">
        <v>560</v>
      </c>
      <c t="n" r="B3" s="6">
        <v>948721</v>
      </c>
      <c t="n" r="C3" s="6">
        <v>769231</v>
      </c>
    </row>
    <row r="4" spans="1:3">
      <c t="s" r="A4" s="4">
        <v>561</v>
      </c>
      <c t="n" r="B4" s="5">
        <v>12080979</v>
      </c>
      <c t="n" r="C4" s="5">
        <v>16842826</v>
      </c>
    </row>
    <row r="5" spans="1:3">
      <c t="s" r="A5" s="4">
        <v>557</v>
      </c>
    </row>
    <row r="6" spans="1:3">
      <c t="s" r="A6" s="3">
        <v>559</v>
      </c>
    </row>
    <row r="7" spans="1:3">
      <c t="s" r="A7" s="4">
        <v>560</v>
      </c>
      <c t="n" r="B7" s="5">
        <v>530611</v>
      </c>
      <c t="n" r="C7" s="5">
        <v>350817</v>
      </c>
    </row>
    <row r="8" spans="1:3">
      <c t="s" r="A8" s="4">
        <v>561</v>
      </c>
      <c t="n" r="B8" s="6">
        <v>12080979</v>
      </c>
      <c t="n" r="C8" s="6">
        <v>1505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62</v>
      </c>
      <c t="s" r="B1" s="2">
        <v>1</v>
      </c>
    </row>
    <row r="2" spans="1:3">
      <c t="s" r="B2" s="2">
        <v>2</v>
      </c>
      <c t="s" r="C2" s="2">
        <v>563</v>
      </c>
    </row>
    <row r="3" spans="1:3">
      <c t="s" r="A3" s="3">
        <v>255</v>
      </c>
    </row>
    <row r="4" spans="1:3">
      <c t="s" r="A4" s="4">
        <v>564</v>
      </c>
      <c t="n" r="C4" s="6">
        <v>21667</v>
      </c>
    </row>
    <row r="5" spans="1:3">
      <c t="s" r="A5" s="4">
        <v>565</v>
      </c>
      <c t="s" r="B5" s="4">
        <v>351</v>
      </c>
    </row>
    <row r="6" spans="1:3">
      <c t="s" r="A6" s="4">
        <v>566</v>
      </c>
      <c t="s" r="B6" s="4">
        <v>567</v>
      </c>
    </row>
    <row r="7" spans="1:3">
      <c t="s" r="A7" s="4">
        <v>568</v>
      </c>
      <c t="n" r="B7" s="6">
        <v>39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569</v>
      </c>
      <c t="s" r="B1" s="2">
        <v>359</v>
      </c>
    </row>
    <row r="2" spans="1:2">
      <c t="s" r="A2" s="4">
        <v>570</v>
      </c>
    </row>
    <row r="3" spans="1:2">
      <c t="s" r="A3" s="4">
        <v>571</v>
      </c>
      <c t="n" r="B3" s="6">
        <v>7436645</v>
      </c>
    </row>
    <row r="4" spans="1:2">
      <c t="s" r="A4" s="4">
        <v>572</v>
      </c>
      <c t="s" r="B4" s="4">
        <v>573</v>
      </c>
    </row>
    <row r="5" spans="1:2">
      <c t="s" r="A5" s="4">
        <v>574</v>
      </c>
      <c t="s" r="B5" s="4">
        <v>575</v>
      </c>
    </row>
    <row r="6" spans="1:2">
      <c t="s" r="A6" s="4">
        <v>576</v>
      </c>
      <c t="s" r="B6" s="4">
        <v>577</v>
      </c>
    </row>
    <row r="7" spans="1:2">
      <c t="s" r="A7" s="4">
        <v>578</v>
      </c>
    </row>
    <row r="8" spans="1:2">
      <c t="s" r="A8" s="4">
        <v>571</v>
      </c>
      <c t="n" r="B8" s="6">
        <v>5773355</v>
      </c>
    </row>
    <row r="9" spans="1:2">
      <c t="s" r="A9" s="4">
        <v>572</v>
      </c>
      <c t="s" r="B9" s="4">
        <v>579</v>
      </c>
    </row>
    <row r="10" spans="1:2">
      <c t="s" r="A10" s="4">
        <v>574</v>
      </c>
      <c t="s" r="B10" s="4">
        <v>580</v>
      </c>
    </row>
    <row r="11" spans="1:2">
      <c t="s" r="A11" s="4">
        <v>576</v>
      </c>
      <c t="s" r="B11" s="4">
        <v>5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1"/>
    <col customWidth="1" max="5" min="5" width="21"/>
    <col customWidth="1" max="6" min="6" width="21"/>
    <col customWidth="1" max="7" min="7" width="21"/>
    <col customWidth="1" max="8" min="8" width="21"/>
  </cols>
  <sheetData>
    <row r="1" spans="1:8">
      <c t="s" r="A1" s="1">
        <v>582</v>
      </c>
      <c t="s" r="B1" s="2">
        <v>583</v>
      </c>
      <c t="s" r="C1" s="2">
        <v>584</v>
      </c>
      <c t="s" r="D1" s="2">
        <v>585</v>
      </c>
      <c t="s" r="E1" s="2">
        <v>586</v>
      </c>
      <c t="s" r="F1" s="2">
        <v>587</v>
      </c>
      <c t="s" r="G1" s="2">
        <v>422</v>
      </c>
      <c t="s" r="H1" s="2">
        <v>401</v>
      </c>
    </row>
    <row r="2" spans="1:8">
      <c t="s" r="A2" s="4">
        <v>588</v>
      </c>
    </row>
    <row r="3" spans="1:8">
      <c t="s" r="A3" s="3">
        <v>589</v>
      </c>
    </row>
    <row r="4" spans="1:8">
      <c t="s" r="A4" s="4">
        <v>509</v>
      </c>
      <c t="n" r="B4" s="6">
        <v>5500000</v>
      </c>
    </row>
    <row r="5" spans="1:8">
      <c t="s" r="A5" s="4">
        <v>590</v>
      </c>
      <c t="n" r="B5" s="6">
        <v>9442011</v>
      </c>
    </row>
    <row r="6" spans="1:8">
      <c t="s" r="A6" s="4">
        <v>591</v>
      </c>
      <c t="s" r="B6" s="4">
        <v>592</v>
      </c>
    </row>
    <row r="7" spans="1:8">
      <c t="s" r="A7" s="4">
        <v>593</v>
      </c>
      <c t="s" r="B7" s="4">
        <v>457</v>
      </c>
    </row>
    <row r="8" spans="1:8">
      <c t="s" r="A8" s="4">
        <v>594</v>
      </c>
      <c t="n" r="B8" s="6">
        <v>250000</v>
      </c>
    </row>
    <row r="9" spans="1:8">
      <c t="s" r="A9" s="4">
        <v>595</v>
      </c>
      <c t="s" r="B9" s="4">
        <v>596</v>
      </c>
    </row>
    <row r="10" spans="1:8">
      <c t="s" r="A10" s="4">
        <v>597</v>
      </c>
      <c t="s" r="B10" s="4">
        <v>598</v>
      </c>
    </row>
    <row r="11" spans="1:8">
      <c t="s" r="A11" s="4">
        <v>599</v>
      </c>
      <c t="s" r="B11" s="4">
        <v>600</v>
      </c>
    </row>
    <row r="12" spans="1:8">
      <c t="s" r="A12" s="4">
        <v>601</v>
      </c>
      <c t="s" r="B12" s="4">
        <v>602</v>
      </c>
    </row>
    <row r="13" spans="1:8">
      <c t="s" r="A13" s="4">
        <v>603</v>
      </c>
    </row>
    <row r="14" spans="1:8">
      <c t="s" r="A14" s="3">
        <v>589</v>
      </c>
    </row>
    <row r="15" spans="1:8">
      <c t="s" r="A15" s="4">
        <v>509</v>
      </c>
      <c t="n" r="C15" s="6">
        <v>4700000</v>
      </c>
    </row>
    <row r="16" spans="1:8">
      <c t="s" r="A16" s="4">
        <v>604</v>
      </c>
      <c t="n" r="C16" s="5">
        <v>57529</v>
      </c>
    </row>
    <row r="17" spans="1:8">
      <c t="s" r="A17" s="4">
        <v>605</v>
      </c>
      <c t="s" r="C17" s="4">
        <v>606</v>
      </c>
    </row>
    <row r="18" spans="1:8">
      <c t="s" r="A18" s="4">
        <v>607</v>
      </c>
      <c t="n" r="G18" s="6">
        <v>53003</v>
      </c>
      <c t="n" r="H18" s="6">
        <v>16991</v>
      </c>
    </row>
    <row r="19" spans="1:8">
      <c t="s" r="A19" s="4">
        <v>608</v>
      </c>
    </row>
    <row r="20" spans="1:8">
      <c t="s" r="A20" s="3">
        <v>589</v>
      </c>
    </row>
    <row r="21" spans="1:8">
      <c t="s" r="A21" s="4">
        <v>509</v>
      </c>
      <c t="n" r="F21" s="6">
        <v>33500000</v>
      </c>
    </row>
    <row r="22" spans="1:8">
      <c t="s" r="A22" s="4">
        <v>590</v>
      </c>
      <c t="n" r="F22" s="6">
        <v>30235368</v>
      </c>
    </row>
    <row r="23" spans="1:8">
      <c t="s" r="A23" s="4">
        <v>591</v>
      </c>
      <c t="s" r="F23" s="4">
        <v>609</v>
      </c>
    </row>
    <row r="24" spans="1:8">
      <c t="s" r="A24" s="4">
        <v>593</v>
      </c>
      <c t="s" r="F24" s="4">
        <v>610</v>
      </c>
    </row>
    <row r="25" spans="1:8">
      <c t="s" r="A25" s="4">
        <v>594</v>
      </c>
      <c t="n" r="F25" s="6">
        <v>57279</v>
      </c>
    </row>
    <row r="26" spans="1:8">
      <c t="s" r="A26" s="4">
        <v>611</v>
      </c>
      <c t="n" r="D26" s="6">
        <v>26683779</v>
      </c>
    </row>
    <row r="27" spans="1:8">
      <c t="s" r="A27" s="4">
        <v>595</v>
      </c>
      <c t="s" r="F27" s="4">
        <v>612</v>
      </c>
    </row>
    <row r="28" spans="1:8">
      <c t="s" r="A28" s="4">
        <v>613</v>
      </c>
    </row>
    <row r="29" spans="1:8">
      <c t="s" r="A29" s="3">
        <v>589</v>
      </c>
    </row>
    <row r="30" spans="1:8">
      <c t="s" r="A30" s="4">
        <v>614</v>
      </c>
      <c t="n" r="F30" s="6">
        <v>1104161</v>
      </c>
    </row>
    <row r="31" spans="1:8">
      <c t="s" r="A31" s="4">
        <v>615</v>
      </c>
    </row>
    <row r="32" spans="1:8">
      <c t="s" r="A32" s="3">
        <v>589</v>
      </c>
    </row>
    <row r="33" spans="1:8">
      <c t="s" r="A33" s="4">
        <v>616</v>
      </c>
      <c t="n" r="E33" s="6">
        <v>7999901</v>
      </c>
    </row>
    <row r="34" spans="1:8">
      <c t="s" r="A34" s="4">
        <v>617</v>
      </c>
      <c t="n" r="E34" s="5">
        <v>4383502</v>
      </c>
    </row>
    <row r="35" spans="1:8">
      <c t="s" r="A35" s="4">
        <v>618</v>
      </c>
      <c t="n" r="E35" s="5">
        <v>3616399</v>
      </c>
    </row>
    <row r="36" spans="1:8">
      <c t="s" r="A36" s="4">
        <v>189</v>
      </c>
      <c t="n" r="E36" s="6">
        <v>132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150</v>
      </c>
      <c t="s" r="B1" s="2">
        <v>1</v>
      </c>
    </row>
    <row r="2" spans="1:3">
      <c t="s" r="B2" s="2">
        <v>2</v>
      </c>
      <c t="s" r="C2" s="2">
        <v>32</v>
      </c>
    </row>
    <row r="3" spans="1:3">
      <c t="s" r="A3" s="4">
        <v>151</v>
      </c>
    </row>
    <row r="4" spans="1:3">
      <c t="s" r="A4" s="4">
        <v>152</v>
      </c>
      <c t="n" r="B4" s="6">
        <v>3298609</v>
      </c>
      <c t="n" r="C4" s="6">
        <v>3298609</v>
      </c>
    </row>
    <row r="5" spans="1:3">
      <c t="s" r="A5" s="4">
        <v>152</v>
      </c>
      <c t="n" r="B5" s="5">
        <v>3298609</v>
      </c>
      <c t="n" r="C5" s="5">
        <v>3298609</v>
      </c>
    </row>
    <row r="6" spans="1:3">
      <c t="s" r="A6" s="4">
        <v>153</v>
      </c>
    </row>
    <row r="7" spans="1:3">
      <c t="s" r="A7" s="4">
        <v>152</v>
      </c>
      <c t="n" r="B7" s="5">
        <v>5198928</v>
      </c>
      <c t="n" r="C7" s="5">
        <v>5198928</v>
      </c>
    </row>
    <row r="8" spans="1:3">
      <c t="s" r="A8" s="4">
        <v>152</v>
      </c>
      <c t="n" r="B8" s="5">
        <v>5198928</v>
      </c>
      <c t="n" r="C8" s="5">
        <v>5198928</v>
      </c>
    </row>
    <row r="9" spans="1:3">
      <c t="s" r="A9" s="4">
        <v>154</v>
      </c>
    </row>
    <row r="10" spans="1:3">
      <c t="s" r="A10" s="4">
        <v>152</v>
      </c>
      <c t="n" r="B10" s="5">
        <v>-27222017</v>
      </c>
      <c t="n" r="C10" s="5">
        <v>-22553780</v>
      </c>
    </row>
    <row r="11" spans="1:3">
      <c t="s" r="A11" s="4">
        <v>155</v>
      </c>
      <c t="n" r="C11" s="5">
        <v>500</v>
      </c>
    </row>
    <row r="12" spans="1:3">
      <c t="s" r="A12" s="4">
        <v>156</v>
      </c>
      <c t="n" r="B12" s="5">
        <v>16853596</v>
      </c>
      <c t="n" r="C12" s="5">
        <v>-4668737</v>
      </c>
    </row>
    <row r="13" spans="1:3">
      <c t="s" r="A13" s="4">
        <v>152</v>
      </c>
      <c t="n" r="B13" s="5">
        <v>-10368421</v>
      </c>
      <c t="n" r="C13" s="5">
        <v>-27222017</v>
      </c>
    </row>
    <row r="14" spans="1:3">
      <c t="s" r="A14" s="4">
        <v>157</v>
      </c>
    </row>
    <row r="15" spans="1:3">
      <c t="s" r="A15" s="4">
        <v>152</v>
      </c>
      <c t="n" r="B15" s="5">
        <v>34313</v>
      </c>
      <c t="n" r="C15" s="5">
        <v>146666</v>
      </c>
    </row>
    <row r="16" spans="1:3">
      <c t="s" r="A16" s="4">
        <v>158</v>
      </c>
      <c t="n" r="B16" s="5">
        <v>61502</v>
      </c>
      <c t="n" r="C16" s="5">
        <v>-112353</v>
      </c>
    </row>
    <row r="17" spans="1:3">
      <c t="s" r="A17" s="4">
        <v>152</v>
      </c>
      <c t="n" r="B17" s="5">
        <v>95815</v>
      </c>
      <c t="n" r="C17" s="5">
        <v>34313</v>
      </c>
    </row>
    <row r="18" spans="1:3">
      <c t="s" r="A18" s="4">
        <v>159</v>
      </c>
    </row>
    <row r="19" spans="1:3">
      <c t="s" r="A19" s="4">
        <v>152</v>
      </c>
      <c t="n" r="B19" s="5">
        <v>-4964884</v>
      </c>
      <c t="n" r="C19" s="5">
        <v>-4952574</v>
      </c>
    </row>
    <row r="20" spans="1:3">
      <c t="s" r="A20" s="4">
        <v>160</v>
      </c>
      <c t="n" r="B20" s="5">
        <v>-5198</v>
      </c>
      <c t="n" r="C20" s="5">
        <v>-12310</v>
      </c>
    </row>
    <row r="21" spans="1:3">
      <c t="s" r="A21" s="4">
        <v>152</v>
      </c>
      <c t="n" r="B21" s="5">
        <v>-4970082</v>
      </c>
      <c t="n" r="C21" s="5">
        <v>-4964884</v>
      </c>
    </row>
    <row r="22" spans="1:3">
      <c t="s" r="A22" s="4">
        <v>73</v>
      </c>
    </row>
    <row r="23" spans="1:3">
      <c t="s" r="A23" s="4">
        <v>152</v>
      </c>
      <c t="n" r="B23" s="5">
        <v>-23655051</v>
      </c>
      <c t="n" r="C23" s="5">
        <v>-18862151</v>
      </c>
    </row>
    <row r="24" spans="1:3">
      <c t="s" r="A24" s="4">
        <v>155</v>
      </c>
      <c t="n" r="C24" s="5">
        <v>500</v>
      </c>
    </row>
    <row r="25" spans="1:3">
      <c t="s" r="A25" s="4">
        <v>160</v>
      </c>
      <c t="n" r="B25" s="5">
        <v>-5198</v>
      </c>
      <c t="n" r="C25" s="5">
        <v>-12310</v>
      </c>
    </row>
    <row r="26" spans="1:3">
      <c t="s" r="A26" s="4">
        <v>156</v>
      </c>
      <c t="n" r="B26" s="5">
        <v>16853596</v>
      </c>
      <c t="n" r="C26" s="5">
        <v>-4668737</v>
      </c>
    </row>
    <row r="27" spans="1:3">
      <c t="s" r="A27" s="4">
        <v>158</v>
      </c>
      <c t="n" r="B27" s="5">
        <v>61502</v>
      </c>
      <c t="n" r="C27" s="5">
        <v>-112353</v>
      </c>
    </row>
    <row r="28" spans="1:3">
      <c t="s" r="A28" s="4">
        <v>152</v>
      </c>
      <c t="n" r="B28" s="5">
        <v>-6745151</v>
      </c>
      <c t="n" r="C28" s="5">
        <v>-23655051</v>
      </c>
    </row>
    <row r="29" spans="1:3">
      <c t="s" r="A29" s="4">
        <v>161</v>
      </c>
    </row>
    <row r="30" spans="1:3">
      <c t="s" r="A30" s="4">
        <v>152</v>
      </c>
      <c t="n" r="B30" s="5">
        <v>4213521</v>
      </c>
      <c t="n" r="C30" s="5">
        <v>6106888</v>
      </c>
    </row>
    <row r="31" spans="1:3">
      <c t="s" r="A31" s="4">
        <v>162</v>
      </c>
      <c t="n" r="B31" s="5">
        <v>-880148</v>
      </c>
      <c t="n" r="C31" s="5">
        <v>-1323962</v>
      </c>
    </row>
    <row r="32" spans="1:3">
      <c t="s" r="A32" s="4">
        <v>156</v>
      </c>
      <c t="n" r="B32" s="5">
        <v>-908991</v>
      </c>
      <c t="n" r="C32" s="5">
        <v>-479030</v>
      </c>
    </row>
    <row r="33" spans="1:3">
      <c t="s" r="A33" s="4">
        <v>158</v>
      </c>
      <c t="n" r="B33" s="5">
        <v>208473</v>
      </c>
      <c t="n" r="C33" s="5">
        <v>-90375</v>
      </c>
    </row>
    <row r="34" spans="1:3">
      <c t="s" r="A34" s="4">
        <v>152</v>
      </c>
      <c t="n" r="B34" s="5">
        <v>2632855</v>
      </c>
      <c t="n" r="C34" s="5">
        <v>4213521</v>
      </c>
    </row>
    <row r="35" spans="1:3">
      <c t="s" r="A35" s="4">
        <v>152</v>
      </c>
      <c t="n" r="B35" s="5">
        <v>-19441530</v>
      </c>
      <c t="n" r="C35" s="5">
        <v>-12755263</v>
      </c>
    </row>
    <row r="36" spans="1:3">
      <c t="s" r="A36" s="4">
        <v>155</v>
      </c>
      <c t="n" r="C36" s="5">
        <v>500</v>
      </c>
    </row>
    <row r="37" spans="1:3">
      <c t="s" r="A37" s="4">
        <v>162</v>
      </c>
      <c t="n" r="B37" s="5">
        <v>-880148</v>
      </c>
      <c t="n" r="C37" s="5">
        <v>-1323962</v>
      </c>
    </row>
    <row r="38" spans="1:3">
      <c t="s" r="A38" s="4">
        <v>160</v>
      </c>
      <c t="n" r="B38" s="5">
        <v>-5198</v>
      </c>
      <c t="n" r="C38" s="5">
        <v>-12310</v>
      </c>
    </row>
    <row r="39" spans="1:3">
      <c t="s" r="A39" s="4">
        <v>156</v>
      </c>
      <c t="n" r="B39" s="5">
        <v>15944605</v>
      </c>
      <c t="n" r="C39" s="5">
        <v>-5147767</v>
      </c>
    </row>
    <row r="40" spans="1:3">
      <c t="s" r="A40" s="4">
        <v>158</v>
      </c>
      <c t="n" r="B40" s="5">
        <v>269975</v>
      </c>
      <c t="n" r="C40" s="5">
        <v>-202728</v>
      </c>
    </row>
    <row r="41" spans="1:3">
      <c t="s" r="A41" s="4">
        <v>152</v>
      </c>
      <c t="n" r="B41" s="6">
        <v>-4112296</v>
      </c>
      <c t="n" r="C41" s="6">
        <v>-19441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3</v>
      </c>
      <c t="s" r="B1" s="2">
        <v>1</v>
      </c>
    </row>
    <row r="2" spans="1:3">
      <c t="s" r="B2" s="2">
        <v>2</v>
      </c>
      <c t="s" r="C2" s="2">
        <v>32</v>
      </c>
    </row>
    <row r="3" spans="1:3">
      <c t="s" r="A3" s="3">
        <v>164</v>
      </c>
    </row>
    <row r="4" spans="1:3">
      <c t="s" r="A4" s="4">
        <v>130</v>
      </c>
      <c t="n" r="B4" s="6">
        <v>15944605</v>
      </c>
      <c t="n" r="C4" s="6">
        <v>-5147767</v>
      </c>
    </row>
    <row r="5" spans="1:3">
      <c t="s" r="A5" s="3">
        <v>165</v>
      </c>
    </row>
    <row r="6" spans="1:3">
      <c t="s" r="A6" s="4">
        <v>166</v>
      </c>
      <c t="n" r="B6" s="5">
        <v>49380</v>
      </c>
      <c t="n" r="C6" s="5">
        <v>-286213</v>
      </c>
    </row>
    <row r="7" spans="1:3">
      <c t="s" r="A7" s="4">
        <v>167</v>
      </c>
      <c t="n" r="B7" s="5">
        <v>-8028458</v>
      </c>
      <c t="n" r="C7" s="5">
        <v>-931222</v>
      </c>
    </row>
    <row r="8" spans="1:3">
      <c t="s" r="A8" s="4">
        <v>125</v>
      </c>
      <c t="n" r="B8" s="5">
        <v>0</v>
      </c>
      <c t="n" r="C8" s="5">
        <v>4027573</v>
      </c>
    </row>
    <row r="9" spans="1:3">
      <c t="s" r="A9" s="4">
        <v>168</v>
      </c>
      <c t="n" r="B9" s="5">
        <v>-5315423</v>
      </c>
      <c t="n" r="C9" s="5">
        <v>0</v>
      </c>
    </row>
    <row r="10" spans="1:3">
      <c t="s" r="A10" s="4">
        <v>169</v>
      </c>
      <c t="n" r="B10" s="5">
        <v>5342339</v>
      </c>
      <c t="n" r="C10" s="5">
        <v>5090421</v>
      </c>
    </row>
    <row r="11" spans="1:3">
      <c t="s" r="A11" s="4">
        <v>170</v>
      </c>
      <c t="n" r="B11" s="5">
        <v>382156</v>
      </c>
      <c t="n" r="C11" s="5">
        <v>441346</v>
      </c>
    </row>
    <row r="12" spans="1:3">
      <c t="s" r="A12" s="4">
        <v>171</v>
      </c>
      <c t="n" r="B12" s="5">
        <v>-2802007</v>
      </c>
      <c t="n" r="C12" s="5">
        <v>0</v>
      </c>
    </row>
    <row r="13" spans="1:3">
      <c t="s" r="A13" s="3">
        <v>172</v>
      </c>
    </row>
    <row r="14" spans="1:3">
      <c t="s" r="A14" s="4">
        <v>173</v>
      </c>
      <c t="n" r="B14" s="5">
        <v>4180336</v>
      </c>
      <c t="n" r="C14" s="5">
        <v>-8680288</v>
      </c>
    </row>
    <row r="15" spans="1:3">
      <c t="s" r="A15" s="4">
        <v>86</v>
      </c>
      <c t="n" r="B15" s="5">
        <v>-5764162</v>
      </c>
      <c t="n" r="C15" s="5">
        <v>1315588</v>
      </c>
    </row>
    <row r="16" spans="1:3">
      <c t="s" r="A16" s="4">
        <v>87</v>
      </c>
      <c t="n" r="B16" s="5">
        <v>-258264</v>
      </c>
      <c t="n" r="C16" s="5">
        <v>-354131</v>
      </c>
    </row>
    <row r="17" spans="1:3">
      <c t="s" r="A17" s="4">
        <v>88</v>
      </c>
      <c t="n" r="B17" s="5">
        <v>-3283958</v>
      </c>
      <c t="n" r="C17" s="5">
        <v>-560705</v>
      </c>
    </row>
    <row r="18" spans="1:3">
      <c t="s" r="A18" s="4">
        <v>174</v>
      </c>
      <c t="n" r="B18" s="5">
        <v>-179490</v>
      </c>
      <c t="n" r="C18" s="5">
        <v>503693</v>
      </c>
    </row>
    <row r="19" spans="1:3">
      <c t="s" r="A19" s="4">
        <v>92</v>
      </c>
      <c t="n" r="B19" s="5">
        <v>384491</v>
      </c>
      <c t="n" r="C19" s="5">
        <v>601277</v>
      </c>
    </row>
    <row r="20" spans="1:3">
      <c t="s" r="A20" s="4">
        <v>60</v>
      </c>
      <c t="n" r="B20" s="5">
        <v>104157</v>
      </c>
      <c t="n" r="C20" s="5">
        <v>-1245207</v>
      </c>
    </row>
    <row r="21" spans="1:3">
      <c t="s" r="A21" s="4">
        <v>93</v>
      </c>
      <c t="n" r="B21" s="5">
        <v>-308808</v>
      </c>
      <c t="n" r="C21" s="5">
        <v>399646</v>
      </c>
    </row>
    <row r="22" spans="1:3">
      <c t="s" r="A22" s="4">
        <v>175</v>
      </c>
      <c t="n" r="B22" s="5">
        <v>-174447</v>
      </c>
      <c t="n" r="C22" s="5">
        <v>8476299</v>
      </c>
    </row>
    <row r="23" spans="1:3">
      <c t="s" r="A23" s="4">
        <v>176</v>
      </c>
      <c t="n" r="B23" s="5">
        <v>272447</v>
      </c>
      <c t="n" r="C23" s="5">
        <v>3650310</v>
      </c>
    </row>
    <row r="24" spans="1:3">
      <c t="s" r="A24" s="3">
        <v>177</v>
      </c>
    </row>
    <row r="25" spans="1:3">
      <c t="s" r="A25" s="4">
        <v>178</v>
      </c>
      <c t="n" r="B25" s="5">
        <v>-349943</v>
      </c>
      <c t="n" r="C25" s="5">
        <v>-2672740</v>
      </c>
    </row>
    <row r="26" spans="1:3">
      <c t="s" r="A26" s="4">
        <v>179</v>
      </c>
      <c t="n" r="B26" s="5">
        <v>1561768</v>
      </c>
      <c t="n" r="C26" s="5">
        <v>2410542</v>
      </c>
    </row>
    <row r="27" spans="1:3">
      <c t="s" r="A27" s="4">
        <v>180</v>
      </c>
      <c t="n" r="B27" s="5">
        <v>-23788</v>
      </c>
      <c t="n" r="C27" s="5">
        <v>-180705</v>
      </c>
    </row>
    <row r="28" spans="1:3">
      <c t="s" r="A28" s="4">
        <v>181</v>
      </c>
      <c t="n" r="B28" s="5">
        <v>0</v>
      </c>
      <c t="n" r="C28" s="5">
        <v>500</v>
      </c>
    </row>
    <row r="29" spans="1:3">
      <c t="s" r="A29" s="4">
        <v>182</v>
      </c>
      <c t="n" r="B29" s="5">
        <v>30401052</v>
      </c>
      <c t="n" r="C29" s="5">
        <v>4562596</v>
      </c>
    </row>
    <row r="30" spans="1:3">
      <c t="s" r="A30" s="4">
        <v>183</v>
      </c>
      <c t="n" r="B30" s="5">
        <v>-342175</v>
      </c>
      <c t="n" r="C30" s="5">
        <v>0</v>
      </c>
    </row>
    <row r="31" spans="1:3">
      <c t="s" r="A31" s="4">
        <v>184</v>
      </c>
      <c t="n" r="B31" s="5">
        <v>-36743715</v>
      </c>
      <c t="n" r="C31" s="5">
        <v>-4921825</v>
      </c>
    </row>
    <row r="32" spans="1:3">
      <c t="s" r="A32" s="4">
        <v>185</v>
      </c>
      <c t="n" r="B32" s="5">
        <v>-5496801</v>
      </c>
      <c t="n" r="C32" s="5">
        <v>-801632</v>
      </c>
    </row>
    <row r="33" spans="1:3">
      <c t="s" r="A33" s="3">
        <v>186</v>
      </c>
    </row>
    <row r="34" spans="1:3">
      <c t="s" r="A34" s="4">
        <v>160</v>
      </c>
      <c t="n" r="B34" s="5">
        <v>-5198</v>
      </c>
      <c t="n" r="C34" s="5">
        <v>-12310</v>
      </c>
    </row>
    <row r="35" spans="1:3">
      <c t="s" r="A35" s="4">
        <v>187</v>
      </c>
      <c t="n" r="B35" s="5">
        <v>-880148</v>
      </c>
      <c t="n" r="C35" s="5">
        <v>-1323963</v>
      </c>
    </row>
    <row r="36" spans="1:3">
      <c t="s" r="A36" s="3">
        <v>188</v>
      </c>
    </row>
    <row r="37" spans="1:3">
      <c t="s" r="A37" s="4">
        <v>189</v>
      </c>
      <c t="n" r="B37" s="5">
        <v>21824319</v>
      </c>
      <c t="n" r="C37" s="5">
        <v>1178517</v>
      </c>
    </row>
    <row r="38" spans="1:3">
      <c t="s" r="A38" s="4">
        <v>190</v>
      </c>
      <c t="n" r="B38" s="5">
        <v>8766598</v>
      </c>
      <c t="n" r="C38" s="5">
        <v>495258</v>
      </c>
    </row>
    <row r="39" spans="1:3">
      <c t="s" r="A39" s="4">
        <v>191</v>
      </c>
      <c t="n" r="B39" s="5">
        <v>40000</v>
      </c>
      <c t="n" r="C39" s="5">
        <v>0</v>
      </c>
    </row>
    <row r="40" spans="1:3">
      <c t="s" r="A40" s="3">
        <v>192</v>
      </c>
    </row>
    <row r="41" spans="1:3">
      <c t="s" r="A41" s="4">
        <v>189</v>
      </c>
      <c t="n" r="B41" s="5">
        <v>-15587597</v>
      </c>
      <c t="n" r="C41" s="5">
        <v>-2115231</v>
      </c>
    </row>
    <row r="42" spans="1:3">
      <c t="s" r="A42" s="4">
        <v>190</v>
      </c>
      <c t="n" r="B42" s="5">
        <v>-5252298</v>
      </c>
      <c t="n" r="C42" s="5">
        <v>-2938359</v>
      </c>
    </row>
    <row r="43" spans="1:3">
      <c t="s" r="A43" s="4">
        <v>191</v>
      </c>
      <c t="n" r="B43" s="5">
        <v>0</v>
      </c>
      <c t="n" r="C43" s="5">
        <v>0</v>
      </c>
    </row>
    <row r="44" spans="1:3">
      <c t="s" r="A44" s="4">
        <v>193</v>
      </c>
      <c t="n" r="B44" s="5">
        <v>-483866</v>
      </c>
      <c t="n" r="C44" s="5">
        <v>21339</v>
      </c>
    </row>
    <row r="45" spans="1:3">
      <c t="s" r="A45" s="4">
        <v>194</v>
      </c>
      <c t="n" r="B45" s="5">
        <v>8421810</v>
      </c>
      <c t="n" r="C45" s="5">
        <v>-4694749</v>
      </c>
    </row>
    <row r="46" spans="1:3">
      <c t="s" r="A46" s="4">
        <v>195</v>
      </c>
      <c t="n" r="B46" s="5">
        <v>3197456</v>
      </c>
      <c t="n" r="C46" s="5">
        <v>-1846071</v>
      </c>
    </row>
    <row r="47" spans="1:3">
      <c t="s" r="A47" s="4">
        <v>196</v>
      </c>
      <c t="n" r="B47" s="5">
        <v>6500885</v>
      </c>
      <c t="n" r="C47" s="5">
        <v>8346956</v>
      </c>
    </row>
    <row r="48" spans="1:3">
      <c t="s" r="A48" s="4">
        <v>197</v>
      </c>
      <c t="n" r="B48" s="5">
        <v>9698341</v>
      </c>
      <c t="n" r="C48" s="5">
        <v>6500885</v>
      </c>
    </row>
    <row r="49" spans="1:3">
      <c t="s" r="A49" s="4">
        <v>198</v>
      </c>
      <c t="n" r="B49" s="5">
        <v>9855616</v>
      </c>
      <c t="n" r="C49" s="5">
        <v>10914243</v>
      </c>
    </row>
    <row r="50" spans="1:3">
      <c t="s" r="A50" s="4">
        <v>199</v>
      </c>
      <c t="n" r="B50" s="5">
        <v>158577</v>
      </c>
      <c t="n" r="C50" s="5">
        <v>220507</v>
      </c>
    </row>
    <row r="51" spans="1:3">
      <c t="s" r="A51" s="3">
        <v>200</v>
      </c>
    </row>
    <row r="52" spans="1:3">
      <c t="s" r="A52" s="4">
        <v>201</v>
      </c>
      <c t="n" r="B52" s="5">
        <v>10500000</v>
      </c>
      <c t="n" r="C52" s="5">
        <v>6200000</v>
      </c>
    </row>
    <row r="53" spans="1:3">
      <c t="s" r="A53" s="4">
        <v>202</v>
      </c>
      <c t="n" r="B53" s="5">
        <v>-7794014</v>
      </c>
      <c t="n" r="C53" s="5">
        <v>-6140370</v>
      </c>
    </row>
    <row r="54" spans="1:3">
      <c t="s" r="A54" s="4">
        <v>203</v>
      </c>
      <c t="n" r="B54" s="5">
        <v>2705986</v>
      </c>
      <c t="n" r="C54" s="5">
        <v>59630</v>
      </c>
    </row>
    <row r="55" spans="1:3">
      <c t="s" r="A55" s="3">
        <v>204</v>
      </c>
    </row>
    <row r="56" spans="1:3">
      <c t="s" r="A56" s="4">
        <v>201</v>
      </c>
      <c t="n" r="B56" s="5">
        <v>1289449</v>
      </c>
      <c t="n" r="C56" s="5">
        <v>3029560</v>
      </c>
    </row>
    <row r="57" spans="1:3">
      <c t="s" r="A57" s="4">
        <v>205</v>
      </c>
      <c t="n" r="B57" s="5">
        <v>-1029833</v>
      </c>
      <c t="n" r="C57" s="5">
        <v>-2593932</v>
      </c>
    </row>
    <row r="58" spans="1:3">
      <c t="s" r="A58" s="4">
        <v>206</v>
      </c>
      <c t="n" r="B58" s="5">
        <v>259616</v>
      </c>
      <c t="n" r="C58" s="5">
        <v>435628</v>
      </c>
    </row>
    <row r="59" spans="1:3">
      <c t="s" r="A59" s="3">
        <v>207</v>
      </c>
    </row>
    <row r="60" spans="1:3">
      <c t="s" r="A60" s="4">
        <v>201</v>
      </c>
      <c t="n" r="B60" s="5">
        <v>17564600</v>
      </c>
      <c t="n" r="C60" s="5">
        <v>0</v>
      </c>
    </row>
    <row r="61" spans="1:3">
      <c t="s" r="A61" s="4">
        <v>205</v>
      </c>
      <c t="n" r="B61" s="5">
        <v>-13088604</v>
      </c>
      <c t="n" r="C61" s="5">
        <v>0</v>
      </c>
    </row>
    <row r="62" spans="1:3">
      <c t="s" r="A62" s="4">
        <v>208</v>
      </c>
      <c t="n" r="B62" s="6">
        <v>4475996</v>
      </c>
      <c t="n" r="C62" s="6">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209</v>
      </c>
      <c t="s" r="B1" s="2">
        <v>1</v>
      </c>
    </row>
    <row r="2" spans="1:3">
      <c t="s" r="B2" s="2">
        <v>2</v>
      </c>
      <c t="s" r="C2" s="2">
        <v>32</v>
      </c>
    </row>
    <row r="3" spans="1:3">
      <c t="s" r="A3" s="3">
        <v>210</v>
      </c>
    </row>
    <row r="4" spans="1:3">
      <c t="s" r="A4" s="4">
        <v>211</v>
      </c>
      <c t="n" r="B4" s="6">
        <v>840000</v>
      </c>
      <c t="n" r="C4" s="6">
        <v>137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SOLIDATED STATEMENTS OF COMP</vt:lpstr>
      <vt:lpstr>CONSOLIDATED STATEMENTS OF CHAN</vt:lpstr>
      <vt:lpstr>CONDENSED CONSOLIDATED STATEME8</vt:lpstr>
      <vt:lpstr>CONDENSED CONSOLIDATED STATEME9</vt:lpstr>
      <vt:lpstr>Summary of Significant Accounti</vt:lpstr>
      <vt:lpstr>Consolidated Variable Interest </vt:lpstr>
      <vt:lpstr>Construction Loans, Mortgages a</vt:lpstr>
      <vt:lpstr>Public Infrastructure Reimburse</vt:lpstr>
      <vt:lpstr>Pledge of Stock in Subsidiaries</vt:lpstr>
      <vt:lpstr>Related Party Transactions</vt:lpstr>
      <vt:lpstr>Stock Option Plan</vt:lpstr>
      <vt:lpstr>Employee Retirement Plan</vt:lpstr>
      <vt:lpstr>Impairment Loss _ Gain on Forgi</vt:lpstr>
      <vt:lpstr>Income Taxes</vt:lpstr>
      <vt:lpstr>Leases</vt:lpstr>
      <vt:lpstr>Investments in Affiliates</vt:lpstr>
      <vt:lpstr>Concentrations of Credit Risk</vt:lpstr>
      <vt:lpstr>Segment Information</vt:lpstr>
      <vt:lpstr>Deferred Compensation Plan</vt:lpstr>
      <vt:lpstr>Subsequent Events</vt:lpstr>
      <vt:lpstr>Summary of Significant Accoun26</vt:lpstr>
      <vt:lpstr>Summary of Significant Accoun27</vt:lpstr>
      <vt:lpstr>Consolidated Variable Interes28</vt:lpstr>
      <vt:lpstr>Construction Loans, Mortgages29</vt:lpstr>
      <vt:lpstr>Pledge of Stock in Subsidiari30</vt:lpstr>
      <vt:lpstr>Related Party Transactions (Tab</vt:lpstr>
      <vt:lpstr>Income Taxes (Tables)</vt:lpstr>
      <vt:lpstr>Leases (Tables)</vt:lpstr>
      <vt:lpstr>Investments in Affiliates (Tabl</vt:lpstr>
      <vt:lpstr>Segment Information (Tables)</vt:lpstr>
      <vt:lpstr>Subsequent Events (Tables)</vt:lpstr>
      <vt:lpstr>Summary of Significant Accoun37</vt:lpstr>
      <vt:lpstr>Summary of Significant Accoun38</vt:lpstr>
      <vt:lpstr>Summary of Significant Accoun39</vt:lpstr>
      <vt:lpstr>Consolidated Variable Interes40</vt:lpstr>
      <vt:lpstr>Consolidated Variable Interes41</vt:lpstr>
      <vt:lpstr>Construction Loans, Mortgages42</vt:lpstr>
      <vt:lpstr>Construction Loans, Mortgages43</vt:lpstr>
      <vt:lpstr>Construction Loans, Mortgages44</vt:lpstr>
      <vt:lpstr>Public Infrastructure Reimbur45</vt:lpstr>
      <vt:lpstr>Pledge of Stock in Subsidiari46</vt:lpstr>
      <vt:lpstr>Related Party Transactions (Det</vt:lpstr>
      <vt:lpstr>Related Party Transactions (D48</vt:lpstr>
      <vt:lpstr>Stock Option Plan (Details Narr</vt:lpstr>
      <vt:lpstr>Employee Retirement Plan (Detai</vt:lpstr>
      <vt:lpstr>Impairment Loss _ Gain on For51</vt:lpstr>
      <vt:lpstr>Income Taxes (Details)</vt:lpstr>
      <vt:lpstr>Income Taxes (Details 1)</vt:lpstr>
      <vt:lpstr>Income Taxes (Details 2)</vt:lpstr>
      <vt:lpstr>Leases (Details)</vt:lpstr>
      <vt:lpstr>Leases (Details Narrative)</vt:lpstr>
      <vt:lpstr>Investments in Affiliates (Deta</vt:lpstr>
      <vt:lpstr>Investments in Affiliates (De58</vt:lpstr>
      <vt:lpstr>Segment Information (Details)</vt:lpstr>
      <vt:lpstr>Segment Information (Details Na</vt:lpstr>
      <vt:lpstr>Deferred Compensation Plan (Det</vt:lpstr>
      <vt:lpstr>Subsequent Ev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7:48Z</dcterms:created>
  <dcterms:modified xmlns:dcterms="http://purl.org/dc/terms/" xmlns:xsi="http://www.w3.org/2001/XMLSchema-instance" xsi:type="dcterms:W3CDTF">2015-08-05T17:17:48Z</dcterms:modified>
  <dc:title xmlns:dc="http://purl.org/dc/elements/1.1/">Untitled</dc:title>
  <dc:description xmlns:dc="http://purl.org/dc/elements/1.1/"/>
  <dc:subject xmlns:dc="http://purl.org/dc/elements/1.1/"/>
  <cp:keywords/>
  <cp:category/>
</cp:coreProperties>
</file>